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Other Accrued Expens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terim Financial Results (Unau"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Other Accrued Expenses (Tables)"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Other Expense, Ne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Interim Financial Results (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perty and Equipment, Net (De" sheetId="41" state="visible" r:id="rId41"/>
    <sheet xmlns:r="http://schemas.openxmlformats.org/officeDocument/2006/relationships" name="Intangible Assets, Net (Details" sheetId="42" state="visible" r:id="rId42"/>
    <sheet xmlns:r="http://schemas.openxmlformats.org/officeDocument/2006/relationships" name="Other Accrued Expenses (Details" sheetId="43" state="visible" r:id="rId43"/>
    <sheet xmlns:r="http://schemas.openxmlformats.org/officeDocument/2006/relationships" name="Long-Term Debt  - Narrative (De" sheetId="44" state="visible" r:id="rId44"/>
    <sheet xmlns:r="http://schemas.openxmlformats.org/officeDocument/2006/relationships" name="Long-Term Debt  - Future Princi" sheetId="45" state="visible" r:id="rId45"/>
    <sheet xmlns:r="http://schemas.openxmlformats.org/officeDocument/2006/relationships" name="Stockholders' Equity (Details)" sheetId="46" state="visible" r:id="rId46"/>
    <sheet xmlns:r="http://schemas.openxmlformats.org/officeDocument/2006/relationships" name="Share-Based Compensation  - Nar" sheetId="47" state="visible" r:id="rId47"/>
    <sheet xmlns:r="http://schemas.openxmlformats.org/officeDocument/2006/relationships" name="Share-Based Compensation  - Sto" sheetId="48" state="visible" r:id="rId48"/>
    <sheet xmlns:r="http://schemas.openxmlformats.org/officeDocument/2006/relationships" name="Share-Based Compensation  - Res" sheetId="49" state="visible" r:id="rId49"/>
    <sheet xmlns:r="http://schemas.openxmlformats.org/officeDocument/2006/relationships" name="Share-Based Compensation  - Oth" sheetId="50" state="visible" r:id="rId50"/>
    <sheet xmlns:r="http://schemas.openxmlformats.org/officeDocument/2006/relationships" name="Share-Based Compensation  - Per" sheetId="51" state="visible" r:id="rId51"/>
    <sheet xmlns:r="http://schemas.openxmlformats.org/officeDocument/2006/relationships" name="Share-Based Compensation  - Cas" sheetId="52" state="visible" r:id="rId52"/>
    <sheet xmlns:r="http://schemas.openxmlformats.org/officeDocument/2006/relationships" name="Share-Based Compensation  - Sum" sheetId="53" state="visible" r:id="rId53"/>
    <sheet xmlns:r="http://schemas.openxmlformats.org/officeDocument/2006/relationships" name="Other Expense, Net (Details)" sheetId="54" state="visible" r:id="rId54"/>
    <sheet xmlns:r="http://schemas.openxmlformats.org/officeDocument/2006/relationships" name="Income Taxes - Narrative (Detai" sheetId="55" state="visible" r:id="rId55"/>
    <sheet xmlns:r="http://schemas.openxmlformats.org/officeDocument/2006/relationships" name="Income Taxes  - Income Tax Expe" sheetId="56" state="visible" r:id="rId56"/>
    <sheet xmlns:r="http://schemas.openxmlformats.org/officeDocument/2006/relationships" name="Income Taxes  - Effective Incom" sheetId="57" state="visible" r:id="rId57"/>
    <sheet xmlns:r="http://schemas.openxmlformats.org/officeDocument/2006/relationships" name="Income Taxes  - Deferred Tax A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Interim Financial Results (Un62" sheetId="62" state="visible" r:id="rId62"/>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Jun. 30, 2017</t>
  </si>
  <si>
    <t>Sep. 01, 2017</t>
  </si>
  <si>
    <t>Dec. 31, 2016</t>
  </si>
  <si>
    <t>Document and Entity Information [Abstract]</t>
  </si>
  <si>
    <t>Entity Registrant Name</t>
  </si>
  <si>
    <t>Lifevantage Corp</t>
  </si>
  <si>
    <t>Entity Central Index Key</t>
  </si>
  <si>
    <t>Document Type</t>
  </si>
  <si>
    <t>10-K</t>
  </si>
  <si>
    <t>Document Period End Date</t>
  </si>
  <si>
    <t>Jun. 30,
		2017</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Jun. 30, 2016</t>
  </si>
  <si>
    <t>Current assets</t>
  </si>
  <si>
    <t>Cash and cash equivalents</t>
  </si>
  <si>
    <t>Accounts receivable</t>
  </si>
  <si>
    <t>Income tax receivable</t>
  </si>
  <si>
    <t>Inventory, net</t>
  </si>
  <si>
    <t>Current deferred income tax asset</t>
  </si>
  <si>
    <t>Prepaid expenses and deposits</t>
  </si>
  <si>
    <t>Total current assets</t>
  </si>
  <si>
    <t>Long-term assets</t>
  </si>
  <si>
    <t>Property and equipment, net</t>
  </si>
  <si>
    <t>Intangible assets, net</t>
  </si>
  <si>
    <t>Long-term deferred income tax asset</t>
  </si>
  <si>
    <t>Other long-term assets</t>
  </si>
  <si>
    <t>TOTAL ASSETS</t>
  </si>
  <si>
    <t>Current liabilities</t>
  </si>
  <si>
    <t>Accounts payable</t>
  </si>
  <si>
    <t>Commissions payable</t>
  </si>
  <si>
    <t>Income tax payable</t>
  </si>
  <si>
    <t>Other accrued expenses</t>
  </si>
  <si>
    <t>Current portion of long-term debt</t>
  </si>
  <si>
    <t>Total current liabilities</t>
  </si>
  <si>
    <t>Long-term debt</t>
  </si>
  <si>
    <t>Principal amount</t>
  </si>
  <si>
    <t>Less: unamortized discount and deferred offering costs</t>
  </si>
  <si>
    <t>Long-term debt, net of unamortized discount and deferred offering costs</t>
  </si>
  <si>
    <t>Other long-term liabilities</t>
  </si>
  <si>
    <t>Total liabilities</t>
  </si>
  <si>
    <t>Commitments and contingencies — Note 11</t>
  </si>
  <si>
    <t xml:space="preserve"> </t>
  </si>
  <si>
    <t>Stockholders’ equity</t>
  </si>
  <si>
    <t>Preferred stock — par value $0.001, 50,000 shares authorized, no shares issued or outstanding</t>
  </si>
  <si>
    <t>Common stock — par value $0.001, 250,000 shares authorized and 14,232 and 14,028 issued and outstanding as of June 30, 2017 and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Jun. 30, 2015</t>
  </si>
  <si>
    <t>Income Statement [Abstract]</t>
  </si>
  <si>
    <t>Revenue, net</t>
  </si>
  <si>
    <t>Cost of sales</t>
  </si>
  <si>
    <t>Gross profit</t>
  </si>
  <si>
    <t>Operating expenses:</t>
  </si>
  <si>
    <t>Commissions and incentives</t>
  </si>
  <si>
    <t>Selling, general and administrative</t>
  </si>
  <si>
    <t>Total operating expenses</t>
  </si>
  <si>
    <t>Operating income</t>
  </si>
  <si>
    <t>Other expense:</t>
  </si>
  <si>
    <t>Interest expense</t>
  </si>
  <si>
    <t>Other expense, net</t>
  </si>
  <si>
    <t>Total other expense</t>
  </si>
  <si>
    <t>Income before income taxes</t>
  </si>
  <si>
    <t>Income tax expense</t>
  </si>
  <si>
    <t>Net income</t>
  </si>
  <si>
    <t>Net income per share:</t>
  </si>
  <si>
    <t>Net income per share, basic (dollars per share)</t>
  </si>
  <si>
    <t>Net income per share, diluted (dollars per share)</t>
  </si>
  <si>
    <t>Weighted-average shares outstanding:</t>
  </si>
  <si>
    <t>Basic (in shares)</t>
  </si>
  <si>
    <t>Diluted (in shares)</t>
  </si>
  <si>
    <t>Other comprehensive income (loss), net of tax:</t>
  </si>
  <si>
    <t>Foreign currency translation adjustment</t>
  </si>
  <si>
    <t>Comprehensive income</t>
  </si>
  <si>
    <t>Consolidated Statements of Stockholders' Equity - USD ($) shares in Thousands, $ in Thousands</t>
  </si>
  <si>
    <t>Total</t>
  </si>
  <si>
    <t>Common Stock</t>
  </si>
  <si>
    <t>Additional Paid-In Capital</t>
  </si>
  <si>
    <t>Accumulated Deficit</t>
  </si>
  <si>
    <t>Accumulated Other Comprehensive Income (Loss)</t>
  </si>
  <si>
    <t>Beginning balances, shares at Jun. 30, 2014</t>
  </si>
  <si>
    <t>Beginning balances at Jun. 30, 2014</t>
  </si>
  <si>
    <t>Increase (Decrease) in Stockholders' Equity [Roll Forward]</t>
  </si>
  <si>
    <t>Stock-based compensation</t>
  </si>
  <si>
    <t>Exercise of options and warrants, shares</t>
  </si>
  <si>
    <t>Exercise of options and warrants</t>
  </si>
  <si>
    <t>Issuance of shares related to restricted stock, shares</t>
  </si>
  <si>
    <t>Issuance of shares related to restricted stock</t>
  </si>
  <si>
    <t>Shares canceled or surrendered as payment of tax withholding, shares</t>
  </si>
  <si>
    <t>Repurchase of company stock, shares</t>
  </si>
  <si>
    <t>Repurchase of company stock</t>
  </si>
  <si>
    <t>Currency translation adjustment</t>
  </si>
  <si>
    <t>Ending balances, shares at Jun. 30, 2015</t>
  </si>
  <si>
    <t>Ending balances at Jun. 30, 2015</t>
  </si>
  <si>
    <t>Ending balances, shares at Jun. 30, 2016</t>
  </si>
  <si>
    <t>Ending balances at Jun. 30, 2016</t>
  </si>
  <si>
    <t>Ending balances, shares at Jun. 30, 2017</t>
  </si>
  <si>
    <t>Ending balances at Jun. 30, 2017</t>
  </si>
  <si>
    <t>Consolidated Statements of Cash Flows - USD ($) shares in Thousands, $ in Thousands</t>
  </si>
  <si>
    <t>Cash Flows from Operating Activities:</t>
  </si>
  <si>
    <t>Adjustments to reconcile net income to net cash provided by operating activities:</t>
  </si>
  <si>
    <t>Depreciation and amortization</t>
  </si>
  <si>
    <t>Loss on disposal of fixed assets</t>
  </si>
  <si>
    <t>Amortization of deferred financing fees</t>
  </si>
  <si>
    <t>Amortization of debt discount</t>
  </si>
  <si>
    <t>Write-off of capitalized debt transaction costs pursuant to debt refinance</t>
  </si>
  <si>
    <t>Write-off of intangible assets</t>
  </si>
  <si>
    <t>Deferred income tax</t>
  </si>
  <si>
    <t>Changes in operating assets and liabilities:</t>
  </si>
  <si>
    <t>Net Cash Provided by Operating Activities</t>
  </si>
  <si>
    <t>Cash Flows from Investing Activities:</t>
  </si>
  <si>
    <t>Purchase of equipment</t>
  </si>
  <si>
    <t>Net Cash Used in Investing Activities</t>
  </si>
  <si>
    <t>Cash Flows from Financing Activities:</t>
  </si>
  <si>
    <t>Proceeds from term loan</t>
  </si>
  <si>
    <t>Payment of deferred financing fees</t>
  </si>
  <si>
    <t>Excess tax benefits from stock-based compensation</t>
  </si>
  <si>
    <t>Payment on term loan</t>
  </si>
  <si>
    <t>Net Cash Used in Financing Activities</t>
  </si>
  <si>
    <t>Foreign Currency Effect on cash</t>
  </si>
  <si>
    <t>Increase (decrease) in cash and cash equivalents</t>
  </si>
  <si>
    <t>Cash and Cash Equivalents — beginning of period</t>
  </si>
  <si>
    <t>Cash and Cash Equivalents — end of period</t>
  </si>
  <si>
    <t>Non Cash Investing and Financing Activities:</t>
  </si>
  <si>
    <t>Increase in property and equipment/other long-term liabilities</t>
  </si>
  <si>
    <t>SUPPLEMENTAL DISCLOSURE OF CASH FLOW INFORMATION</t>
  </si>
  <si>
    <t>Cash paid for interest</t>
  </si>
  <si>
    <t>Cash paid for income taxes</t>
  </si>
  <si>
    <t>Common stock shares issued upon cashless warrant exercises</t>
  </si>
  <si>
    <t>Total cashless exercise price of warrants</t>
  </si>
  <si>
    <t>Gross warrants underlying cashless exercises</t>
  </si>
  <si>
    <t>The Company</t>
  </si>
  <si>
    <t>Organization, Consolidation and Presentation of Financial Statements [Abstract]</t>
  </si>
  <si>
    <t>The Company LifeVantage Corporation (the "Company") is a company focused on nutrigenomics, the study of how nutrition and naturally occurring compounds affect our genes. The Company is dedicated to helping people achieve their health, wellness and financial independence goals. The Company provides quality, scientifically-validated products and a financially rewarding direct sales business opportunity to preferred customers, retail customers and independent distributors who seek a healthy lifestyle and financial freedom. The Company sells its products in the United States, Japan, Hong Kong, Australia, Canada, Mexico, Thailand, the United Kingdom and the Netherlands. The Company engages in the identification, research, development and distribution of advanced nutraceutical dietary supplements and skin care products, including Protandim ® , its line of scientifically-validated dietary supplements, TrueScience ® , its line of anti-aging skin care products, Petandim ™ for Dogs, its companion pet supplement formulated to combat oxidative stress in dogs, Axio ® , its Smart Energy Drink mixes, and PhysIQ ™ , its Smart Weight Management System. The Company was incorporated in Colorado in June 1988 under the name Andraplex Corporation. The Company changed its corporate name to Yaak River Resources, Inc. in January 1992, and subsequently changed it again in October 2004 to Lifeline Therapeutics, Inc. In October 2004 and March 2005, the Company acquired all of the outstanding common stock of Lifeline Nutraceuticals Corporation. In November 2006, the Company changed its name to LifeVantage Corporation.</t>
  </si>
  <si>
    <t>Summary of Significant Accounting Policies</t>
  </si>
  <si>
    <t>Accounting Policies [Abstract]</t>
  </si>
  <si>
    <t xml:space="preserve"> Summary of Significant Accounting Policies Revision of Previously Issued Financial Statements for Correction of Immaterial Errors During the preparation of our fiscal 2017 tax provision, management discovered immaterial errors regarding foreign book-to-tax differences and the reconciliation of balance sheet accounts impacted by the income tax provision. Pursuant to the guidance of SEC Staff Accounting Bulletin (“SAB”) No. 99, Materiality , management concluded that the errors were not material to any of the Company'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 Prior period amounts stated in this Form 10-K have been revised to facilitate comparability between current and prior year periods. The following tables summarize the impact and financial statement line items affected by the revisions: As of June 30, 2016 (in thousands) Consolidated Balance Sheet: As Reported Adjustments As Revised Current deferred income tax asset $ 2,776 $ (516 ) $ 2,260 Prepaid expenses and deposits 5,082 1,219 6,301 Total current assets 42,409 703 43,112 Long-term deferred income tax asset 1,130 (107 ) 1,023 Total assets 50,259 596 50,855 Income tax payable 1,206 2,078 3,284 Total current liabilities 28,550 2,078 30,628 Total liabilities 38,128 2,078 40,206 Additional paid-in capital 120,150 (908 ) 119,242 Accumulated deficit (108,076 ) (524 ) (108,600 ) Accumulated other comprehensive income (loss) 43 (50 ) (7 ) Total stockholders’ equity 12,131 (1,482 ) 10,649 Total liabilities and stockholders' equity 50,259 596 50,855 For the year ended June 30, 2016 (in thousands, except per share data) Statement of Operations and Comprehensive Income: As Reported Adjustments As Revised Income tax expense $ (2,665 ) $ 87 $ (2,578 ) Net income 6,019 87 6,106 Net income per share: Basic 0.44 0.44 Diluted 0.41 0.42 Foreign currency translation adjustment 294 (50 ) 244 Other comprehensive income (loss), net of tax: 294 (50 ) 244 Comprehensive income 6,313 37 6,350 For the year ended June 30, 2015 (in thousands, except per share data) Statement of Operations and Comprehensive Income: As Reported Adjustments As Revised Income tax expense $ (3,666 ) $ 138 $ (3,528 ) Net income 6,987 $ 138 $ 7,125 Net income per share: Basic 0.50 $ 0.51 Diluted 0.49 $ 0.50 Comprehensive income 6,852 $ 138 $ 6,990 Statements of Stockholders' Equity Common Stock Additional Paid-In Capital Accumulated Deficit Accumulated Other Comprehensive Income (Loss) Total (In thousands) Shares Amount Balances, June 30, 2014, as reported 14,601 $ 15 $ 115,331 $ (111,240 ) $ (116 ) $ 3,990 Adjustments — — (908 ) (749 ) — (1,657 ) Balances, June 30, 2014, as revised 14,601 $ 15 $ 114,423 $ (111,989 ) $ (116 ) $ 2,333 Balances, June 30, 2015, as reported 13,958 $ 14 $ 117,657 $ (114,095 ) $ (251 ) $ 3,325 Adjustments — — (908 ) (611 ) — (1,519 ) Balances, June 30, 2015, as revised 13,958 $ 14 $ 116,749 $ (114,706 ) $ (251 ) $ 1,806 Balances, June 30, 2016, as reported 14,028 $ 14 $ 120,150 $ (108,076 ) $ 43 $ 12,131 Adjustments — — (908 ) (524 ) (50 ) (1,482 ) Balances, June 30, 2016, as revised 14,028 $ 14 $ 119,242 $ (108,600 ) $ (7 ) $ 10,649 For the year ended June 30, 2016 (in thousands) Consolidated Statement of Cash Flows As Reported Adjustments As Revised Cash Flows from Operating Activities: Net income $ 6,019 $ 87 $ 6,106 Deferred income tax (2,491 ) 373 (2,118 ) Prepaid expenses and deposits 392 (748 ) (356 ) Income tax payable 1,143 338 1,481 Net Cash Provided by Operating Activities 5,986 50 6,036 Foreign Currency Effect on cash 251 (50 ) 201 Increase (decrease) in cash and cash equivalents (6,022 ) — (6,022 ) For the year ended June 30, 2015 (in thousands) As Reported Adjustments As Revised Cash Flows from Operating Activities: Net income $ 6,987 $ 138 $ 7,125 Deferred income tax 91 (887 ) (796 ) Prepaid expenses and deposits 1,486 (217 ) 1,269 Income tax payable — 966 966 Net Cash Provided by Operating Activities 13,221 — 13,221 Increase (decrease) in cash and cash equivalents (6,482 ) — (6,482 ) 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 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7 and 2016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 Cash and Cash Equivalents The Company considers only its monetary liquid assets with original maturities of three months or less to be cash and cash equivalents. Accounts Receivable The Company’s accounts receivable for the years ended June 30, 2017 and 2016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7 or 2016 is not necessary. No bad debt expense has been recorded for the years ended June 30, 2017 , 2016 and 2015 . Inventory As of June 30, 2017 and 2016 , inventory consisted of (in thousands): June 30, 2017 2016 Finished goods $ 7,817 $ 14,852 Raw materials 8,758 10,264 Total inventory $ 16,575 $ 25,116 Inventories are carried and depicted above at the lower of cost or market, using the first-in, first-out method, which includes a reduction in inventory values of $0.9 million and $0.4 million at June 30, 2017 and 2016 , respectively, related to obsolete and slow-moving inventory. Property and Equipment Property and equipment are recorded at cost and depreciated using the straight-line method over the following useful lives: Years Equipment (includes computer hardware and software) 3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During the year ended June 30, 2017 , there were no losses on disposal of assets. During the year ended June 30, 2016 , the Company recognized a loss on disposal of $1.2 million related to the write-off of previously capitalized software development costs incurred. 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were completed resulting in no impairment charges for any of the periods shown. During the year ended June 30, 2017 , the Company recognized a loss of $0.4 million upon write-off of previously capitalized indefinite-lived intangible assets.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Except as previously disclosed, for the years ended June 30, 2017 and 2016 ,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17 , the Company had $8.2 million in cash accounts at one financial institution and $3.3 million in other financial institutions. As of June 30, 2017 and 2016 , and during the years then ended, the Company’s cash balances exceeded federally insured limits. 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As of June 30, 2017 and 2016 , the Company’s reserve balance for returns and allowances was $0.4 million and $0.3 million , respectively. 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 Shipping and Handling Shipping and handling costs associated with inbound freight and freight out to customers, including independent distributors, are included in cost of sales. Shipping and handling fees charged to all customers are included in sales. Research and Development Costs The Company expenses all costs related to research and development activities as incurred. Research and development expenses for the years ended June 30, 2017 , 2016 and 2015 were $1.1 million , $1.0 million and $2.4 million ,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Reverse Stock Split In October 2015, following approval of the Company's shareholders, the Company's board of directors approved the filing of an amendment to the Company's amended and restated articles of incorporation to effectuate a reverse split of the issued and outstanding shares of the Company's common stock on a one-for-seven basis. The reverse stock split was effective on October 19, 2015 . The par value and authorized number of shares of common stock were not adjusted as a result of the reverse split. All fractional shares resulting from the reverse stock split were rounded up. All issued and outstanding common stock and per share amounts contained within the Company's consolidated financial statements and footnotes have been retroactively adjusted to reflect this reverse stock split for all period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he effects of approximately 0.2 million and 0.2 million common shares issuable upon exercise of options and non-vested shares of restricted stock outstanding as of June 30, 2017 and 2016 , respectively,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17 2016 2015 (As revised) (As revised) Numerator: Net income $ 1,608 $ 6,106 $ 7,125 Denominator: Basic weighted-average common shares outstanding 13,881 13,730 13,899 Effect of dilutive securities: Stock awards and options 237 735 180 Warrants — 66 71 Diluted weighted-average common shares outstanding 14,118 14,531 14,150 Net income per share, basic $ 0.12 $ 0.44 $ 0.51 Net income per share, diluted $ 0.11 $ 0.42 $ 0.50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 Revenues by geographic area are as follows (in thousands): Years ended June 30, 2017 2016 2015 Americas $ 150,841 $ 158,291 $ 138,118 Asia/Pacific &amp; Europe 48,648 48,249 52,218 Total revenues $ 199,489 $ 206,540 $ 190,336 Additional information as to the Company’s revenue from operations in the most significant geographical areas is set forth below (in thousands): Years ended June 30, 2017 2016 2015 United States $ 144,842 $ 152,830 $ 132,831 Japan $ 39,390 $ 36,343 $ 41,428 As of June 30, 2017 , long-lived assets were $6.2 million in the U.S. and $0.9 million in Japan. As of June 30, 2016 , long-lived assets were $4.2 million in the U.S. and $1.3 million in Japan. Major Products The Company's revenues are largely attributed to two product lines, Protandim ® and TrueScience ® , which each accounted for more than 10% of total revenues for each of the years ended June 30, 2017 , 2016 and 2015 . On a combined basis, these products represent approximately 77.9% , 77.9% and 83.7% of the Company's worldwide gross revenues for the years ended June 30, 2017 , 2016 and 2015 , respectively. The following table shows revenues by major product line for the years ended June 30, 2017 , 2016 and 2015 . For the years ended June 30, 2017 2016 2015 Protandim ® product line $ 130,873 65.6 % $ 128,019 62.0 % $ 120,967 63.6 % TrueScience ® product line 24,440 12.3 % 32,914 15.9 % 38,287 20.1 % Other 44,176 22.1 % 45,607 22.1 % 31,082 16.3 % Total $ 199,489 100.0 % $ 206,540 100.0 % $ 190,336 100.0 % 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he new guidance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uly 1, 2018 with the option to adopt using either a full retrospective or a modified retrospective approach. The Company expects to adopt Topic 606 using the modified retrospective approach, under which the cumulative effect of initially applying Topic 606 is recognized as an adjustment to the opening balance of retained earnings in the first quarter of fiscal 2019. The Company is concluding the assessment phase of implementing this guidance. The Company has evaluated each of its revenue streams and has identified similar performance obligations under Topic 606 as compared to current revenue recognition guidance. As a result, the Company expects that the timing of the recognition of revenue will remain materially unchanged compared to the current guidance. There are also considerations related to internal control over financial reporting associated with implementing Topic 606. The Company is currently evaluating its control framework for revenue recognition and identifying any changes that may need to be made in response to the new guidance. Disclosure requirements under Topic 606 have been expanded compared to the disclosure requirements under the current guidance. Designing and implementing the appropriate controls over gathering and reporting the information required under Topic 606 is currently in process. In April 2015, FASB issued ASU 2015-03 , Interest - Imputation of Interest (Subtopic 83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e Company adopted this updated standard in the current year during the interim period ended September 30, 2016 by reclassifying the debt issuance costs from long-term assets to a direct deduction from the related debt, consistent with the debt discount. All prior period balances have been retrospectively adjusted.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Company early adopted this update prospectively during the first quarter of fiscal 2017, which resulted in the reclassification of the deferred taxes from current to noncurrent on the balance sheet. Prior period balances were not retrospectively adjusted.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 The amendments in this update involve several aspects of the accounting for share-based compensation transactions, including the income tax consequences, forfeitures, statutory withholding requirements and cash flow classification for applicable transactions, in an effort to reduce costs and complexity associated with these transactions while maintaining the usefulness of financial information. Prior to this update, all excess tax benefits were recognized in additional paid in capital ("APIC") and accumulated in an APIC pool and any tax deficiencies realized were offset against the APIC pool to the extent available, with any excess amounts recognized in the income statement. Under this new amendment, any excess tax benefits or deficiencies resulting from the exercise, vesting or settlement of share-based payment transactions will be recognized in the income statement as tax benefits or expenses prospectively from the date of adoption. Estimating forfeitures as part of the recognition of compensation costs is no longer required, rather, an entity can make the election to account for forfeitures when they occur. The Company early adopted this update during the first quarter of fiscal 2017 and began recording the excess tax benefits to the income statement. The Company elected to continue estimating forfeitures as part of its share-based compensation accounting policy. In May 2017, FASB issued ASU No. 2017-09, Compensation - Stock Compensation (Topic 718): Scope of Modification Accounting . The amendments in this update provide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annual periods, and interim periods within those annual periods, beginning after December 15, 2017. Early adoption is permitted. The amendments in this update should be applied prospectively to an award modified on or after the adoption date. The Company will apply this amendment to any award modifications made on or after the adoption date.</t>
  </si>
  <si>
    <t>Property and Equipment, Net</t>
  </si>
  <si>
    <t>Property, Plant and Equipment [Abstract]</t>
  </si>
  <si>
    <t>Property and Equipment, Net Property and equipment, net consist of (in thousands): June 30, 2017 2016 Equipment (includes computer hardware and software) $ 7,420 $ 6,402 Furniture and fixtures 1,536 1,485 Leasehold improvements 3,421 3,497 Vehicles 51 51 Accumulated depreciation (9,301 ) (7,979 ) Total property and equipment, net $ 3,127 $ 3,456 Depreciation expense totaled $1.5 million , $1.8 million and $2.3 million for the years ended June 30, 2017 , 2016 and 2015 , respectively.</t>
  </si>
  <si>
    <t>Intangible Assets, Net</t>
  </si>
  <si>
    <t>Goodwill and Intangible Assets Disclosure [Abstract]</t>
  </si>
  <si>
    <t>Intangible Assets, Net Intangible assets, net consist of (in thousands): June 30, 2017 2016 Patent costs $ 2,330 $ 2,330 Accumulated amortization (1,328 ) (1,181 ) Total definite-lived intangible assets, net 1,002 1,149 Trademarks and other indefinite-lived intangible assets 245 595 Total intangible assets, net $ 1,247 $ 1,744 Amortization expense totaled $0.1 million , $0.1 million and $0.1 million for the years ended June 30, 2017 , 2016 and 2015 , respectively. As of June 30, 2017 , the remaining weighted-average amortization period for definite-lived intangible assets was 7.75 years. Annual estimated amortization expense is expected to approximate $0.1 million for each of the five succeeding fiscal years.</t>
  </si>
  <si>
    <t>Other Accrued Expenses</t>
  </si>
  <si>
    <t>Payables and Accruals [Abstract]</t>
  </si>
  <si>
    <t>Other Accrued Expenses Other accrued expenses consist of (in thousands): June 30, 2017 2016 Deferred revenue $ 1,743 $ 2,406 Other taxes payable 1,517 1,410 Accrued incentive compensation 1,151 1,320 Accrued other expenses 1,112 589 Accrued incentives and promotions to distributors 988 408 Accrued import liabilities 940 889 Accrued payroll and other employee expenses 899 774 Accrued payable to vendors 801 838 Accrued severance 302 100 Total other accrued expenses $ 9,453 $ 8,734</t>
  </si>
  <si>
    <t>Long-Term Debt</t>
  </si>
  <si>
    <t>Debt Disclosure [Abstract]</t>
  </si>
  <si>
    <t>Long-Term Debt On October 18, 2013 , the Company entered into a financing agreement providing for a term loan facility in an aggregate principal amount of $47 million (the “October 2013 Term Loan”) and a delayed draw term loan facility in an aggregate principal amount not to exceed $20 million (the “October 2013 Delayed Draw Term Loan”). The October 2013 Delayed Draw Term Loan was available for borrowing in specified minimum amounts from time to time beginning after the effective date until October 18, 2014 . The Company did not borrow any amounts under the October 2013 Delayed Draw Term Loan. On May 1, 2015 , the Company entered into an Amendment No 1 to October 2013 Term Loan ("Amendment No. 1"). Amendment No. 1 revised the March 31, 2015 and June 30, 2015 consolidated EBITDA covenants from $20.6 million and $21.3 million , respectively, to $17.0 million for each quarter end. Amendment No. 1 also revised the minimum unrestricted cash and cash equivalents that the Company was required to hold from $10.0 million to $8.0 million for the reporting periods ended March 31, 2015 and June 30, 2015 . In addition, Amendment No. 1 required that the Company make certain accelerated principal payments on the October 2013 Term Loan totaling $4.5 million during the fourth quarter of fiscal year 2016 . On August 27, 2015 , the Company entered into an Amendment No. 2 to October 2013 Term Loan ("Amendment No. 2" and collectively, with the October 2013 Term Loan, as previously amended by Amendment No. 1, the "October 2013 Credit Facility"). Amendment No. 2 revised the covenants related to minimum consolidated EBITDA (as defined in the amended October 2013 Term Loan) for the four consecutive fiscal quarters ending September 30, 2015 , December 31, 2015 , March 31, 2016 and June 30, 2016 from $22.2 million , $23.1 million , $24.4 million and $25.6 million , respectively, to $14.5 million , $15.0 million , $17.0 million and $17.5 million , respectively. In addition, Amendment No. 2 required that the Company make additional monthly accelerated principal payments on the October 2013 Term Loan in the amount of $0.5 million commencing on October 15, 2015 and continuing until the October 2013 Term Loan was paid in full. Amendment No. 2 also required that the Company make additional accelerated payments at the end of each fiscal quarter in the amount of all unrestricted cash on hand as of the close of business on the last day of the quarter in excess of $12.5 million . The principal amount of the October 2013 Term Loan was payable in consecutive quarterly installments beginning with the calendar quarter ended March 31, 2014 and matured on the earlier of October 18, 2018 or such date as the outstanding loans become payable in accordance with the terms of the October 2013 Term Loan (the “Final Maturity Date”). The October 2013 Term Loan bore interest at a rate equal to 7.50% per annum plus the greater of (i) 1.25% or (ii) LIBOR, or at the Company’s option, a reference rate (as defined in the October 2013 Term Loan) plus 6.50% per annum, with such interest payable monthly. On March 30, 2016 , the Company repaid the full amount outstanding under the October 2013 Term Loan and terminated the October 2013 Credit Facility. On March 30, 2016 , the Company entered into a loan agreement (the "March 2016 Loan Agreement") to refinance its outstanding debt under the October 2013 Term Loan. In connection with the March 2016 Loan Agreement and on the same date, the Company entered into a security agreement (the "March 2016 Security Agreement"). The March 2016 Loan Agreement provides for a term loan in an aggregate principal amount of $10.0 million (the "March 2016 Term Loan") and a revolving loan facility in an aggregate principal amount not to exceed $2.0 million (the "March 2016 Revolving Loan," and collectively with the March 2016 Term Loan, the March 2016 Loan Agreement and the March 2016 Security Agreement, the "March 2016 Credit Facility"). The principal amount of the March 2016 Term Loan is payable in consecutive quarterly installments in the amount of $0.5 million plus accrued interest beginning with the fiscal quarter ended June 30, 2016 and maturing on March 30, 2019 (the "Maturity Date"). The March 2016 Term Loan bears interest at a fixed rate of 4.93% . If the Company borrows under the March 2016 Revolving Loan, interest will be payable quarterly in arrears on the last day of each fiscal quarter at a variable rate equal to the 30 day LIBOR rate plus 3.50% . The Company’s obligations under the March 2016 Credit Facility are secured by a security interest in substantially all of the Company’s assets. Loans outstanding under the March 2016 Credit Facility may be prepaid in whole or in part at any time without premium or penalty. In addition, if, at any time, the aggregate principal amount outstanding under the March 2016 Revolving Loan exceeds $2.0 million , the Company must prepay an amount equal to such excess. Any principal amount of the March 2016 Term Loan which is prepaid or repaid may not be re-borrowed. The March 2016 Credit Facility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March 2016 Credit Facility also contains various financial covenants that require the Company to maintain a certain consolidated minimum tangible net worth, minimum working capital amounts, and debt to EBITDA and fixed charge coverage ratios. Additionally, the March 2016 Credit Facility contains cross-default provisions, whereby a default under the terms of certain indebtedness or an uncured default of a payment or other material obligation of the Company under a material contract of the Company will cause a default on the remaining indebtedness under the March 2016 Credit Facility. As of June 30, 2017 , the Company was in compliance with all applicable covenants under the March 2016 Credit Facility; provided, however, that on October 24, 2016, the Company was granted a waiver and extension to covenants requiring the Company to provide the lender with audited financial statements for the Company's 2016 fiscal year on or before October 28, 2016. Under the limited waiver and extension, the lender agreed to waive compliance with this requirement if the Company delivered such audited financial statements prior to December 31, 2016. In connection with filing the Company's FY 2016 Form 10-K on December 12, 2016, the Company delivered all required information to the lender to satisfy the requirement. The Company incurred transaction costs associated with the October 2013 Credit Facility totaling $2.7 million . In connection with refinancing the outstanding debt under the October 2013 Credit Facility on March 30, 2016 , the Company charged to interest expense the remaining $1.5 million in unamortized transaction costs associated with that credit facility. At June 30, 2017 , the Company had unamortized transaction costs totaling $0.1 million included in the consolidated balance sheet related to the March 2016 Credit Facility. This balance will be amortized to interest expense using the interest method over the term of the loan. The Company’s book value for the March 2016 Credit Facility approximates the fair value. Aggregate future principal payments required in accordance with the terms of the March 2016 Credit Facility are as follows (in thousands): Year ending June 30, Amount 2018 $ 2,000 2019 5,500 $ 7,500</t>
  </si>
  <si>
    <t>Stockholders' Equity</t>
  </si>
  <si>
    <t>Equity [Abstract]</t>
  </si>
  <si>
    <t>Stockholders’ Equity During the years ended June 30, 2017 , 2016 and 2015 , the Company issued 0.1 million , 0.1 million and 0.4 million shares, respectively, of common stock as a result of the exercise of options and warrants and during the years ended June 30, 2017 , 2016 and 2015 , the Company issued 0.2 million , 0.1 million and 0.2 million shares, respectively, of restricted common stock. During the year ended June 30, 2017 , 39,000 shares of restricted stock were canceled or surrendered as payment of tax withholding upon vesting. On November 6, 2014 , the Company announced a share repurchase program authorizing it to repurchase up to $7 million in shares of the Company's common stock. As part of that repurchase program, the Company entered into a pre-arranged stock repurchase plan that operated in accordance with guidelines specified under Rule 10b5-1 of the Securities Exchange Act of 1934, as amended (the "1934 Act"). The pre-arranged stock repurchase program terminated in accordance with its terms on February 13, 2015. Pursuant to the program, the Company purchased 0.6 million shares of its common stock at an aggregate purchase price of $5.9 million . The remaining $1.1 million authorized under the program for repurchases was unused when the program expired. On June 3, 2014 , the Company announced a share repurchase program authorizing it to repurchase up to $4 million in shares of the Company's common stock. As part of that repurchase program, the Company entered into a pre-arranged stock repurchase plan that operated in accordance with guidelines specified under Rule 10b5-1 of the 1934 Act. The pre-arranged stock repurchase program terminated in accordance with its terms on December 31, 2014. Pursuant to the program, the Company purchased 0.4 million shares of its common stock at an aggregate purchase price of $4 million under this repurchase program. The Company’s Articles of Incorporation authorize the issuance of preferred shares. However, as of June 30, 2017 , none have been issued nor have any rights or preferences been assigned to the preferred shares by the Company’s Board of Directors.</t>
  </si>
  <si>
    <t>Share-Based Compensation</t>
  </si>
  <si>
    <t>Disclosure of Compensation Related Costs, Share-based Payments [Abstract]</t>
  </si>
  <si>
    <t>Share-Based Compensation Long-Term Incentive Plans The Company adopted and the shareholders approved the 2007 Long-Term Incentive Plan (the “2007 Plan”), effective November 21, 2006, to provide incentives to certain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47 and $10.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As of June 30, 2017 , there were stock option awards outstanding, net of awards expired, for the purchase in aggregate of 0.2 million shares of the Company’s common stock. Effective November 21, 2016 no new awards can be granted under the 2007 Plan. The Company adopted and the shareholders approved the 2010 Long-Term Incentive Plan (the “2010 Plan”), effective September 27, 2010, as amended on August 21, 2014, to provide incentives to certain employees, directors and consultants. A maximum of 1.5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4.41 and $24.71 per share, and vest over one to four year vesting periods. Awards expire in accordance with the terms of each award and the shares subject to the award are added back to the 2010 Plan upon expiration of the award. The contractual term of stock options granted is generally ten years. As of June 30, 2017 , there were stock option awards outstanding, net of awards expired, for an aggregate of 0.1 million shares of the Company’s common stock. No new awards will be granted under the 2010 Plan and forfeited or terminated shares will be added to the 2017 Plan pool as described below. The Company adopted a Performance Incentive Plan effective July 1, 2014 (the "Fiscal 2015 Performance Plan"). The Fiscal 2015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5 Performance Plan seeks to achieve this purpose by providing for awards in the form of performance share units (the “Units”). No shares will be issued under the Fiscal 2015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a single installment at the end of the third fiscal year after the awards are granted if the participant has continuously remained in service from the date of award through the end of the third fiscal year. The fair value of these awards is based on the trading price of the Company's common stock and is remeasured at each reporting period date until settlement. The Company adopted separate Performance Incentive Plans effective July 1, 2015 (the "Fiscal 2016 Performance Plan") and July 1, 2016 (the "Fiscal 2017 Performance Plan"). The Fiscal 2016 Performance Plan and Fiscal 2017 Performance Plan include performance-based and service-based vesting requirements and payment terms that are substantially the same as described above the Fiscal 2015 Performance Plan. The Company adopted and the shareholders approved the 2017 Long-Term Incentive Plan (the “2017 Plan”), effective February 16, 2017 to provide incentives to eligible employees, directors and consultants. The maximum number of shares that can be issued under the 2017 Plan is not to exceed 1,125,000 shares, calculated as the sum of (i) 650,000 shares and (ii) up to 475,000 shares previously reserved for issuance under the 2010 Plan, including shares returned upon cancellation, termination or forfeiture of awards that were previously granted under that plan. Awards expire in accordance with the terms of each award and the shares subject to the award are added back to the 2017 Plan upon expiration of the award. Stock-Based Compensation In accordance with accounting guidance for stock-based compensation, payments in equity instruments for goods or services are accounted for by the fair value method. For the fiscal years ended June 30, 2017 , 2016 and 2015 , stock-based compensation of $2.3 million , $2.0 million and $1.7 million , respectively, was reflected as an increase to additional paid in capital and $0.7 million , $0.7 million and $0.1 million was reflected as an increase to other accrued expenses for the fiscal years ended June 30, 2017 , 2016 and 2015 , respectively. For the fiscal years ended June 30, 2017 , 2016 and 2015 , all stock-based compensation was employee related. At June 30, 2017 , there was $4.5 million of unrecognized compensation cost related to nonvested share-based compensation arrangements under the 2010 and 2017 Plans, based on management's estimate of the shares that will ultimately vest. The Company expects to recognize such costs over a weighted-average period of 1.94 years. Stock Options There were no stock option grants during the fiscal years ended June 30, 2017 , 2016 and 2015 . The following is a summary of stock option activity for the years ended June 30, 2017 , 2016 and 2015 : Options (in thousands) Weighted Average Exercise Price Weighted Average Remaining Contractual Term (in years) Aggregate Intrinsic Value (in thousands) Outstanding at June 30, 2014 735 $ 8.23 Granted — $ — Exercised (22 ) 5.04 $ 60 Forfeited (251 ) 9.18 Expired or Canceled — — Outstanding at June 30, 2015 462 7.87 Granted — $ — Exercised (46 ) 5.66 $ 209 Forfeited (33 ) 17.85 Expired or Canceled — — Outstanding at June 30, 2016 383 7.28 Granted — $ — Exercised (4 ) 4.14 $ 17 Forfeited (62 ) 12.64 Expired or Canceled (7 ) 2.45 Outstanding at June 30, 2017 310 6.35 2.71 $ 139 Exercisable at June 30, 2017 310 $ 6.35 2.71 $ 139 Restricted Shares The following is a summary of restricted shares granted during the years ended June 30, 2017 , 2016 and 2015 : Nonvested Shares Shares Weighted Average Grant Date Fair Value Nonvested at June 30, 2014 246 $ 17.25 Granted 189 $ 5.57 Vested (75 ) 16.57 Forfeited (110 ) 15.54 Nonvested at June 30, 2015 250 9.36 Vested at June 30, 2015 — — Granted 60 $ 5.94 Vested (40 ) 15.64 Forfeited (39 ) 16.21 Nonvested at June 30, 2016 231 6.24 Vested at June 30, 2016 — — Granted 156 $ 5.81 Vested (88 ) 8.31 Forfeited (22 ) 10.70 Nonvested at June 30, 2017 277 4.98 Vested at June 30, 2017 — $ — The total vesting date fair value of restricted shares that vested during the years ended June 30, 2017 , 2016 and 2015 was $0.7 million , $0.4 million and $0.6 million , respectively. Performance Restricted Stock Units During the year ended June 30, 2015 , the Company awarded performance restricted stock units (the "FY 2015 Performance Stock Units") to its executive officers and senior management (the "Recipients"). Vesting for the FY 2015 Performance Stock Units occurs over three consecutive annual performance periods and is subject to achievement of both service-based and market-based performance vesting requirements. Subject generally to the Recipient's continued service with the Company (the service based requirement), each performance restricted stock unit represents a contingent right for the Recipient to receive, within thirty days after the end of each of three annual performance periods, a distribution of shares of common stock of the Company equal to 0% to 200% of the target number of performance restricted stock units subject to the award for each performance period. The actual number of shares distributed will be based on the Company's total stockholder return ("TSR") performance during the relevant performance period, subject to acceleration upon a change in control of the Company. The vesting for 50% of the target performance restricted stock units is based upon the Company's absolute TSR for the performance period as compared to a matrix of fixed numeric values and the vesting for the other 50% of the target performance restricted stock units is based upon the relative comparison of the Company's TSR to the Vanguard Russell 2000 exchange traded fund TSR. The fair value of the performance restricted stock units will be recognized on a straight-line basis over the requisite service period of the awards, regardless of when, if ever, the market-based performance conditions are satisfied. During the years ended June 30, 2017 and 2016 , the Company awarded additional performance restricted stock units ("FY 2017 Performance Stock Units" and "FY 2016 Performance Stock Units") to its executive officers and senior management. The FY 2017 Performance Stock Units and FY 2016 Performance Stock Units are substantially similar to the FY 2015 Performance Stock Units except that the service-based vesting criteria occurs in a single installment and is achieved at the end of the three year performance period if the participant has continuously remained in service from the date of the award through the end of the performance period. The fair values of performance restricted stock units granted during the years ended June 30, 2017 , 2016 and 2015 were estimated using a Monte Carlo simulation model which included the following assumptions in order to reflect the performance conditions that must be satisfied for the share units to vest: June 30, 2017 June 30, 2016 June 30, 2015 Risk-free interest rate 1.49 % 1.31 % 1.07 % Dividend yield — % — % — % Expected volatility - Company 62.0 % 55.5 % 54.1 % Expected volatility - peer company 17.1 % 15.7 % 15.7 % Total measurement period (years) 2.8 3.0 3.0 The following is a summary of performance restricted stock units granted during the years ended June 30, 2017 , 2016 and 2015 : Number of Units (in thousands) Weighted Average Grant Date Fair Value Nonvested at June 30, 2014 — $ — Granted 229 $ 10.76 Vested — — Forfeited (114 ) 10.76 Nonvested at June 30, 2015 115 10.76 Granted 848 $ 12.30 Vested (15 ) 10.76 Forfeited (485 ) 11.25 Nonvested at June 30, 2016 463 13.07 Granted 420 $ 4.69 Vested (10 ) 10.76 Forfeited (111 ) 12.86 Nonvested at June 30, 2017 762 8.51 Vested at June 30, 2017 — $ — The total vesting date fair value of performance restricted stock units that vested during the years ended June 30, 2017 and 2016 was $0.1 million and $0.1 million , respectively. There were no performance restricted stock units that vested during the year ended June 30, 2015 . Cash-Settled Performance Units The following is a summary of cash-settled performance units granted during the years ended June 30, 2017 , 2016 and 2015 : Number of Units (in thousands) Weighted Average Grant Date Fair Value Outstanding at June 30, 2014, nonvested — Granted 69 $ 8.05 Vested (51 ) — Forfeited (18 ) $ 8.12 Outstanding at June 30, 2015, nonvested — Granted 77 $ 8.47 Vested (13 ) — Forfeited (13 ) $ 8.30 Outstanding at June 30, 2016, nonvested 51 Granted 95 $ 13.17 Vested (25 ) — Forfeited (89 ) $ 12.43 Outstanding at June 30, 2017, nonvested 32 The fair value of vested awards under the cash-settled performance plan for the years ended June 30, 2017 , 2016 and 2015 was $0.1 million , $0.2 million and $0.2 million . Payments of $0.2 million , $0.1 million and $0.3 million were made to settle vested cash-settled performance units during the years ended June 30, 2017 , 2016 and 2015 , respectively. Warrants As of June 30, 2017 , the Company had no outstanding warrants. The following is a summary of the warrant activity for the years ended June 30, 2017 , 2016 and 2015 (in thousands): Common Stock Warrants Outstanding and exercisable, June 30, 2014 606 Issued — Canceled — Exercised (519 ) Expired — Outstanding and exercisable, June 30, 2015 87 Issued — Canceled — Exercised (7 ) Expired — Outstanding and exercisable, June 30, 2016 80 Issued — Canceled — Exercised (80 ) Expired — Outstanding and exercisable, June 30, 2017 — As of June 30, 2017 , 2016 and 2015 , the Company had no warrants classified as derivative liabilities.</t>
  </si>
  <si>
    <t>Other Expense, Net</t>
  </si>
  <si>
    <t>Other Income and Expenses [Abstract]</t>
  </si>
  <si>
    <t>Other Expense, Net Other expense, net consists of the following (in thousands): Year ended June 30, 2017 2016 2015 Foreign currency transaction loss, net $ (182 ) $ (11 ) $ (498 ) Gain (loss) on settlement of forward contract (292 ) (212 ) 203 Loss on disposal of fixed assets (12 ) (1,186 ) — Write-off of intangible assets (350 ) — — Other income (expense), net (133 ) — 136 Total other expense, net $ (969 ) $ (1,409 ) $ (159 )</t>
  </si>
  <si>
    <t>Income Taxes</t>
  </si>
  <si>
    <t>Income Tax Disclosure [Abstract]</t>
  </si>
  <si>
    <t>Income Taxes As of June 30, 2017 , the Company had utilized all of its U.S. Federal net operating loss (“NOL”) carry-forwards. As of June 30, 2017 , state NOLs were $8.2 million and foreign NOLs were $1.0 million . The income tax expense for the years ended June 30, 2017 , 2016 and 2015 consists of the following (in thousands): Year ended June 30, 2017 2016 2015 (As Revised) (As Revised) Income / (Loss) Before Income Taxes: Domestic $ 1,642 $ 7,518 $ 8,249 International 1,268 1,166 2,404 $ 2,910 $ 8,684 $ 10,653 Current Taxes: Federal $ 1,324 $ 4,180 $ 2,600 State 137 561 446 Foreign 510 455 1,663 Total Current Income Tax Provision $ 1,971 $ 5,196 $ 4,709 Deferred Taxes: Federal $ (473 ) $ (2,326 ) $ 97 State (21 ) (105 ) 4 Foreign (175 ) (187 ) (1,282 ) Total Deferred Income Tax Provision $ (669 ) $ (2,618 ) $ (1,181 ) Net Income Tax Provision $ 1,302 $ 2,578 $ 3,528 The effective income tax rate for the years ended June 30, 2017 , 2016 and 2015 differs from the U.S. Federal statutory income tax rate due to the following: Year ended June 30, 2017 2016 2015 (As Revised) (As Revised) Federal statutory income tax rate 34.0 % 35.0 % 35.0 % State income taxes, net of federal benefit 5.9 % 2.8 % 2.0 % Foreign tax rate difference (4.6 )% (2.3 )% (1.3 )% Tax return to provision true-up 0.6 % 0.7 % 1.3 % Other differences (2.1 )% 0.0 % 0.0 % Permanent differences: — stock based compensation 4.6 % 0.9 % 1.2 % — domestic production activities deduction (3.3 )% (4.4 )% (1.6 )% — credit for increasing research activities (0.9 )% (0.7 )% (3.8 )% — meals and entertainment 3.4 % 1.0 % 1.0 % — penalties 1.5 % 0.0 % 0.0 % — other 4.3 % (3.9 )% (0.7 )% Change in valuation allowance 1.3 % 0.6 % 0.0 % Net income tax provision 44.7 % 29.7 % 33.1 % The components of the deferred tax assets and liabilities as of June 30, 2017 and 2016 are as follows (in thousands): June 30, 2017 2016 (As Revised) Deferred tax assets: Federal, state, and foreign net operating loss carryovers $ 536 $ 519 Stock option compensation 1,531 1,098 Accrued vacation, allowance for returns, bonuses &amp; other 3,173 3,081 Gross deferred tax asset $ 5,240 $ 4,698 Deferred tax liabilities: Patents and trademarks (253 ) (417 ) Property &amp; equipment (588 ) (722 ) Gross deferred tax liabilities (841 ) (1,139 ) Less: valuation allowance (312 ) (276 ) Deferred tax assets, net $ 4,087 $ 3,283 During the year ended June 30, 2016, the Company put into effect a permanent reinvestment assertion on the earnings of its foreign subsidiaries as the Company intends to reinvest all foreign earnings in its foreign operations, with the exception of certain foreign earnings that are subject to U.S. taxation. As of June 30, 2017 , the U.S. consolidated group had approximately $2.4 million of permanently reinvested unremitted earnings from the Company's subsidiar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it has no material uncertain tax positions and does not expect significant changes within the next twelve months in the amount of unrecognized tax benefits. Accordingly, The Company has not reserved for interest or penalties. The tax years open for examination by the IRS include returns for fiscal years ended June 30, 2014 through present and the open tax years by state tax authorities include returns for fiscal years ended June 30, 2012 through present. In addition, the IRS and state tax authorities may examine NOLs for any previous years if utilized by the Company. The Company conducts its business globally. As a result, the Company and its subsidiaries file income tax returns in the U.S. federal jurisdiction and various state and foreign jurisdictions, and are subject to examination for the open tax years ended June 30, 2012 through June 30, 2016 .</t>
  </si>
  <si>
    <t>Commitments and Contingencies</t>
  </si>
  <si>
    <t>Commitments and Contingencies Disclosure [Abstract]</t>
  </si>
  <si>
    <t>Commitments and Contingencies Operating Leases The Company leases its facilities under non-cancelable operating leases, which expire at various dates through 2024 . The facilities leases contain renewal options and are subject to cost increases. Future minimum annual payments under non-cancelable operating leases at June 30, 2017 are as follows (in thousands): Year ending June 30, Amount 2018 $ 2,610 2019 2,571 2020 2,598 2021 1,442 2022 1,379 Thereafter 2,391 Total future minimum lease payments $ 12,991 Rent expense totaled $2.5 million , $2.3 million and $2.4 million for the years ended June 30, 2017 , 2016 and 2015 , respectively. Contingencies The Company accounts for contingent liabilities in accordance with Accounting Standards Codification ("ASC") Topi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17 ,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Company's normal conduct of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 Class Action Lawsuit: On September 15, 2016, a purported securities class action was filed in the United States District Court for the District of Utah, entitled Zhang v. LifeVantage Corp. , Case No. 2:16-cv-00965-BCW (D. Utah filed Sept. 15, 2016). In this action (now recaptioned as In re LifeVantage Corp. Securities Litigation), plaintiff alleges that the Company, its Chief Executive Officer and former Chief Financial Officer violated Sections 10(b) and/or 20(a) of the Securities Exchange Act of 1934, 15 U.S.C. §§ 78j(b), 78t(a), and Rule 10b-5, 17 C.F.R. § 240.10b-5, promulgated thereunder, by making false or misleading statements or omissions in public filings with the Securities and Exchange Commission regarding the Company's internal controls and financial results for the first, second and third quarters of fiscal year 2016. The initial complaint sought unspecified damages against the defendants on behalf of a class of purchasers of the Company’s stock between November 4, 2015 and September 13, 2016. By stipulation filed October 7, 2016, the parties agreed that defendants need not respond to the initial complaint in the action until after a lead plaintiff is appointed pursuant to the Private Securities Litigation Reform Act of 1995 (“PSLRA”), at which time the parties would meet and confer regarding the timing of the filing of an amended complaint and responses thereto. On December 13, 2016, the Court appointed Dale Blanch and Yvonne Cohen as lead plaintiffs and approved their selection of lead plaintiffs’ counsel. On January 27, 2017, lead plaintiffs filed an amended complaint. On March 13, 2017, defendants filed a motion to dismiss the amended complaint for failure to state a claim for relief and a motion to strike certain irrelevant matters from the amended complaint. On June 15, 2017, the Court granted defendants’ motion to dismiss, without prejudice, denied defendants’ motion to strike and granted lead plaintiffs fourteen days to file a motion for leave to amend. Thereafter, the parties agreed to extend lead plaintiffs’ deadline to file a motion for leave to amend by one week. On July 6, 2017, lead plaintiffs filed a motion for leave to amend. Defendants’ opposition to that motion is due to be filed on July 20, 2017. No hearing date has been set for this motion. By operation of the PSLRA, all discovery and other proceedings remain stayed. The Company has not established a loss contingency accrual for this lawsuit as it believes liability is not probable or estimable, and the Company plans to continue to vigorously defend against this lawsuit. Nonetheless, an unfavorable resolution of this matter could have a material adverse effect on the Company's business, results of operations or financial condition. Derivative Action Lawsuits: On October 11, 2016, two purported shareholder derivative actions were filed in the Third District Court of the State of Utah, Salt Lake County, entitled Johnson v. Jensen , Case No. 160906320 MI (Utah Dist. filed Oct. 11, 2016), and Rupp v. Jensen , Case No. 160906321 MI (Utah Dist. filed Oct. 11, 2016). In these actions (which are substantively identical), plaintiffs, purportedly on behalf of the Company, allege that the Company's Chief Executive Officer, former Chief Financial Officer and members of the Board of Directors breached their fiduciary duties owed to the Company by, among other things, causing or permitting the Company to issue false and misleading statements or omissions in public filings with the Securities and Exchange Commission, as alleged in the class action lawsuit noted above. On October 19, 2016, the Court entered an order consolidating the two actions under the Johnson case number, with the new caption In re LifeVantage Corp. Derivative Litigation , providing that defendants and nominal defendant need not respond to the initial complaints and directing the parties to meet and confer within thirty days on a schedule for further proceedings in this action. On November 21, 2016, the Court approved a stipulation between the parties providing that (a) defendants and nominal defendant need not respond to the initial complaints and (b) within thirty days from the earlier of (i) the Company’s filing of its Form 10-K for fiscal year 2016 and (ii) plaintiffs’ filing of a consolidated amended complaint, the parties will meet and confer on a schedule regarding further proceedings in this action. On January 10, 2017, the Court approved a stipulation between the parties providing that this action would be deferred ( i.e. , stayed) pending a ruling on defendants’ then-anticipated motion to dismiss the amended complaint in the Class Action Lawsuit. On March 13, 2017, plaintiffs filed a consolidated amended complaint. On July 14, 2017, the parties agree to continue the deferral (stay) of this action pending a ruling denying lead plaintiffs’ motion for leave to amend or on defendants’ anticipated motion to dismiss the amended complaint in the Class Action Lawsuit. On January 30, 2017, another purported shareholder derivative action was filed in the United States District Court for the District of Utah, entitled Hansen v. Jensen , Case No. 2:17-cv-00075-DN (D. Utah filed Jan. 30, 2017). In this action, plaintiff, purportedly on behalf of the Company, alleges that the Company’s Chief Executive Officer, former Chief Financial Officer and members of the Board of Directors violated Section 14(a) of the Securities Exchange Act of 1934, 15 U.S.C. § 78n(a), and breached their fiduciary duties owed to the Company by, among other things, causing or permitting the Company to issue false and misleading statements or omissions in public filings with the SEC, as alleged in the class action lawsuit noted above. On March 30, 2017, the parties entered into a stipulation providing that this action would be stayed pending a ruling on defendants’ motion to dismiss the amended complaint in the Class Action Lawsuit. On February 27, 2017, another purported shareholder derivative action was filed in the United States District Court for the District of Utah, entitled Baker v. Jensen , Case No. 2:17-cv-00141-PMW (D. Utah filed Feb. 27, 2017). Also, on April 24, 2017, another purported shareholder derivative action was filed in the United States District Court for the District of Utah, entitled Inforzato v. Jensen , Case No. 2:17-cv-00317-JNP (D. Utah filed Apr. 24, 2017). In these actions, plaintiffs, also purportedly on behalf of the Company, make similar allegations as the plaintiff in Hansen v. Jensen , described above. The parties in Baker and Inforzato similarly have agreed to stays of those actions pending a ruling on defendants’ motion to dismiss in the Class Action Lawsuit. All Derivative Action Lawsuits remain stayed. The Company notes that although the plaintiffs in the Derivative Action Lawsuits purport to seek unspecified damages against the individual defendants on behalf of the Company, the Company owes certain indemnification obligations to these individual defendants under Colorado law and existing indemnification agreements. The Company has not established a loss contingency accrual for this lawsuit as it believes liability is not probable or estimable, and the defendants plan to vigorously defend against this lawsuit. Nonetheless, an unfavorable resolution of this matter could have a material adverse effect on the Company's business, results of operations or financial condition. Other Matters. In addition to the matters described above, the Company also may become involved in other litigation and regulatory matters incidental to its business and the matters disclosed in this Annual Report on Form 10-K, including, but not limited to, product liability claims, regulatory actions, employment matters and commercial disputes. The Company intends to defend itself in any such matters and does not currently believe that the outcome of any such matters will have a material adverse effect on the Company's business, financial condition, results of operations and cash flows.</t>
  </si>
  <si>
    <t>Related Party Transactions</t>
  </si>
  <si>
    <t>Related Party Transactions [Abstract]</t>
  </si>
  <si>
    <t>Related Party Transactions During fiscal 2017 , Dinng, a brand and digital brand studio, provided branding and marketing services to the Company. In June 2017, the Company completed an acquisition of the assets of Dinng. The Company paid a total of $0.5 million for branding and marketing services provided during fiscal 2017 and the asset acquisition. The Company paid $0.5 million for branding and marketing services provided during fiscal 2016 . The Company's Chief Marketing Officer, Ryan Goodwin, was the Founder, President and Creative Director of Dinng. Mr. Goodwin and his wife were both salaried employees at Dinng during fiscal 2017 , prior to the completion of the asset acquisition. Effective January 2014, the Company commenced a partnership with Real Salt Lake of Major League Soccer, which includes the placement of the Company's logo on the front of the team’s jersey as well as strategic placement of the Company's logo around the stadium and on televised broadcasts of the games. In July 2015, Dell Loy Hansen, the sole owner of Real Salt Lake and Real Monarchs SLC, became a major stockholder of the Company. During the fiscal years ended June 30, 2017 , 2016 and 2015 , the Company paid $2.2 million , $2.8 million and $0.2 million , respectively, to Real Salt Lake, pursuant to the terms of this partnership, and other various amounts for the endorsement of Real Monarchs SLC and for product marketing expenses. During fiscal 2017 , Outhink Inc., a digital media and application development company, provided consulting services to the Company pursuant to an Agreement for Services dated October 20, 2016 between the Company and Outhink Inc. in the amount of $0.1 million . David Toole, a member of the Company's board of directors, is the majority owner and serves as the Chief Executive Officer of Outhink Inc. During fiscal 2017 , the Company entered into an agreement with Gig Economy Group ("GEG") for outsourced software application development services. Pursuant to the agreement, the Company paid $0.4 million and will pay a total of $1.2 million under the terms of the agreement. David Toole, a member of the Company's board of directors, is the majority owner and an officer of GEG.</t>
  </si>
  <si>
    <t>Interim Financial Results (Unaudited)</t>
  </si>
  <si>
    <t>Quarterly Financial Information Disclosure [Abstract]</t>
  </si>
  <si>
    <t>Interim Financial Results (Unaudited) The following summarizes selected quarterly financial information for quarterly periods during the years ended June 30, 2017 and 2016 , and includes revisions to prior period balances to adjust for the immaterial errors discussed previously in Note 2 to the consolidated financial statements. LIFEVANTAGE CORPORATION AND SUBSIDIARIES CONDENSED CONSOLIDATED QUARTERLY RESULTS (in thousands except per share data) Fiscal Quarter Year ended June 30, 2017 First Second Third Fourth Revenue, net $ 54,894 $ 48,947 $ 45,007 $ 50,641 $ 199,489 Gross profit 46,062 41,447 36,774 41,750 166,033 Net income $ 1,180 $ 283 $ 61 $ 84 $ 1,608 Per common share: Income per share, basic $ 0.09 $ 0.02 $ 0.00 $ 0.01 $ 0.12 Income per share, diluted $ 0.08 $ 0.02 $ 0.00 $ 0.01 $ 0.11 Fiscal Quarter Year ended June 30, 2016 First Second Third Fourth (As Revised) (As Revised) Revenue, net $ 45,352 $ 51,995 $ 56,160 $ 53,033 $ 206,540 Gross profit 38,377 44,153 46,446 43,632 172,608 Net income $ 1,066 $ 1,600 $ 1,003 $ 2,437 $ 6,106 Per common share: Income per share, basic $ 0.08 $ 0.12 $ 0.07 $ 0.18 $ 0.44 Income per share, diluted $ 0.08 $ 0.11 $ 0.07 $ 0.17 $ 0.42</t>
  </si>
  <si>
    <t>Summary of Significant Accounting Policies (Policies)</t>
  </si>
  <si>
    <t>Revision of Previously Issued Financial Statements for Correction of Immaterial Errors</t>
  </si>
  <si>
    <t>Revision of Previously Issued Financial Statements for Correction of Immaterial Errors During the preparation of our fiscal 2017 tax provision, management discovered immaterial errors regarding foreign book-to-tax differences and the reconciliation of balance sheet accounts impacted by the income tax provision. Pursuant to the guidance of SEC Staff Accounting Bulletin (“SAB”) No. 99, Materiality , management concluded that the errors were not material to any of the Company'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 Prior period amounts stated in this Form 10-K have been revised to facilitate comparability between current and prior year periods.</t>
  </si>
  <si>
    <t>Consolidation</t>
  </si>
  <si>
    <t>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t>
  </si>
  <si>
    <t>Use of Estimates</t>
  </si>
  <si>
    <t>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the Company reviews its estimates, including those related to inventory valuation and obsolescence, sales returns, income taxes and tax valuation reserves, share-based compensation, and loss contingencies.</t>
  </si>
  <si>
    <t>Foreign Currency Translation</t>
  </si>
  <si>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t>
  </si>
  <si>
    <t>Fair Value of Financial Instruments</t>
  </si>
  <si>
    <t>Fair Value of Financial Instruments Accounting guidance on fair value measurements and disclosures requires disclosures about the fair value for all financial instruments, whether or not recognized, for financial statement purposes. Disclosures about fair value of financial instruments are based on pertinent information available to management as of June 30, 2017 and 2016 . Accordingly, the estimates presented in these consolidated financial statements are not necessarily indicative of the amounts that could be realized on disposition of the financial instruments. Management has estimated the fair values of cash and cash equivalents, accounts receivable, accounts payable, commissions payable and other accrued expenses to approximate their respective carrying values reported in these consolidated financial statements because of their short maturities.</t>
  </si>
  <si>
    <t>Cash and Cash Equivalents</t>
  </si>
  <si>
    <t>Cash and Cash Equivalents The Company considers only its monetary liquid assets with original maturities of three months or less to be cash and cash equivalents.</t>
  </si>
  <si>
    <t>Accounts Receivable</t>
  </si>
  <si>
    <t>Accounts Receivable The Company’s accounts receivable for the years ended June 30, 2017 and 2016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17 or 2016 is not necessary.</t>
  </si>
  <si>
    <t>Inventory</t>
  </si>
  <si>
    <t>Inventories are carried and depicted above at the lower of cost or market, using the first-in, first-out method</t>
  </si>
  <si>
    <t>Property and Equipment</t>
  </si>
  <si>
    <t>Property and Equipment Property and equipment are recorded at cost and depreciated using the straight-line method over the following useful lives: Years Equipment (includes computer hardware and software) 3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An impairment loss is recognized if the carrying amount of the asset exceeds its fair value. During the year ended June 30, 2017 , there were no losses on disposal of assets. During the year ended June 30, 2016 , the Company recognized a loss on disposal of $1.2 million related to the write-off of previously capitalized software development costs incurred.</t>
  </si>
  <si>
    <t>Intangible Assets</t>
  </si>
  <si>
    <t>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t>
  </si>
  <si>
    <t>Impairment of Long-Lived Assets</t>
  </si>
  <si>
    <t>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cash equivalents.</t>
  </si>
  <si>
    <t>Revenue Recognition</t>
  </si>
  <si>
    <t>Revenue Recognition The Company ships the majority of its product directly to the consumer and receives substantially all payment for these sales in the form of credit card receipts. Revenue from direct product sales to customers is recognized upon shipment, which is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t>
  </si>
  <si>
    <t>Commissions and Incentives</t>
  </si>
  <si>
    <t>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t>
  </si>
  <si>
    <t>Shipping and Handling</t>
  </si>
  <si>
    <t>Shipping and Handling Shipping and handling costs associated with inbound freight and freight out to customers, including independent distributors, are included in cost of sales. Shipping and handling fees charged to all customers are included in sales.</t>
  </si>
  <si>
    <t>Research and Development Costs</t>
  </si>
  <si>
    <t>Research and Development Costs The Company expenses all costs related to research and development activities as incurred.</t>
  </si>
  <si>
    <t>Stock-Based Compensation</t>
  </si>
  <si>
    <t xml:space="preserve">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si>
  <si>
    <t>Income Per Share</t>
  </si>
  <si>
    <t xml:space="preserve">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t>
  </si>
  <si>
    <t>New Accounting Pronouncements</t>
  </si>
  <si>
    <t>New Accounting Pronouncements In May 2014, the Financial Accounting Standards Board ("FASB") issued Accounting Standards Update ("ASU") 2014-09, Revenue from Contracts with Customers (Topic 606) , and has subsequently issued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 ASU 2016-12, Revenue from Contracts with Customers (Topic 606): Narrow-Scope Improvements and Practical Expedients , and ASU 2016-20, Technical Corrections and Improvements to Topic 606, Revenue from Contracts with Customers (collectively, Topic 606). Topic 606 outlines a single comprehensive model for entities to use in accounting for revenue arising from contracts with customers and supersedes most current revenue recognition guidance, including industry-specific guidance. The core principle of the new guidance is for companies to recognize revenue to depict the transfer of goods or services to customers in amounts that reflect the consideration it expects to receive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uly 1, 2018 with the option to adopt using either a full retrospective or a modified retrospective approach. The Company expects to adopt Topic 606 using the modified retrospective approach, under which the cumulative effect of initially applying Topic 606 is recognized as an adjustment to the opening balance of retained earnings in the first quarter of fiscal 2019. The Company is concluding the assessment phase of implementing this guidance. The Company has evaluated each of its revenue streams and has identified similar performance obligations under Topic 606 as compared to current revenue recognition guidance. As a result, the Company expects that the timing of the recognition of revenue will remain materially unchanged compared to the current guidance. There are also considerations related to internal control over financial reporting associated with implementing Topic 606. The Company is currently evaluating its control framework for revenue recognition and identifying any changes that may need to be made in response to the new guidance. Disclosure requirements under Topic 606 have been expanded compared to the disclosure requirements under the current guidance. Designing and implementing the appropriate controls over gathering and reporting the information required under Topic 606 is currently in process. In April 2015, FASB issued ASU 2015-03 , Interest - Imputation of Interest (Subtopic 835-30): Simplifying the Presentation of Debt Issuance Costs. This guidance requires that debt issuance costs related to a recognized debt liability be presented in the balance sheet as a direct deduction from the carrying amount of that debt liability, consistent with debt discounts. The Company adopted this updated standard in the current year during the interim period ended September 30, 2016 by reclassifying the debt issuance costs from long-term assets to a direct deduction from the related debt, consistent with the debt discount. All prior period balances have been retrospectively adjusted.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Company early adopted this update prospectively during the first quarter of fiscal 2017, which resulted in the reclassification of the deferred taxes from current to noncurrent on the balance sheet. Prior period balances were not retrospectively adjusted.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 The amendments in this update involve several aspects of the accounting for share-based compensation transactions, including the income tax consequences, forfeitures, statutory withholding requirements and cash flow classification for applicable transactions, in an effort to reduce costs and complexity associated with these transactions while maintaining the usefulness of financial information. Prior to this update, all excess tax benefits were recognized in additional paid in capital ("APIC") and accumulated in an APIC pool and any tax deficiencies realized were offset against the APIC pool to the extent available, with any excess amounts recognized in the income statement. Under this new amendment, any excess tax benefits or deficiencies resulting from the exercise, vesting or settlement of share-based payment transactions will be recognized in the income statement as tax benefits or expenses prospectively from the date of adoption. Estimating forfeitures as part of the recognition of compensation costs is no longer required, rather, an entity can make the election to account for forfeitures when they occur. The Company early adopted this update during the first quarter of fiscal 2017 and began recording the excess tax benefits to the income statement. The Company elected to continue estimating forfeitures as part of its share-based compensation accounting policy. In May 2017, FASB issued ASU No. 2017-09, Compensation - Stock Compensation (Topic 718): Scope of Modification Accounting . The amendments in this update provide guidance about which changes to the terms or conditions of a share-based award require an entity to apply modification accounting in Topic 718.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annual periods, and interim periods within those annual periods, beginning after December 15, 2017. Early adoption is permitted. The amendments in this update should be applied prospectively to an award modified on or after the adoption date. The Company will apply this amendment to any award modifications made on or after the adoption date.</t>
  </si>
  <si>
    <t>Summary of Significant Accounting Policies (Tables)</t>
  </si>
  <si>
    <t>Schedule of Revision of Previously Issued Financial Statements for Correction of Immaterial Errors</t>
  </si>
  <si>
    <t>The following tables summarize the impact and financial statement line items affected by the revisions: As of June 30, 2016 (in thousands) Consolidated Balance Sheet: As Reported Adjustments As Revised Current deferred income tax asset $ 2,776 $ (516 ) $ 2,260 Prepaid expenses and deposits 5,082 1,219 6,301 Total current assets 42,409 703 43,112 Long-term deferred income tax asset 1,130 (107 ) 1,023 Total assets 50,259 596 50,855 Income tax payable 1,206 2,078 3,284 Total current liabilities 28,550 2,078 30,628 Total liabilities 38,128 2,078 40,206 Additional paid-in capital 120,150 (908 ) 119,242 Accumulated deficit (108,076 ) (524 ) (108,600 ) Accumulated other comprehensive income (loss) 43 (50 ) (7 ) Total stockholders’ equity 12,131 (1,482 ) 10,649 Total liabilities and stockholders' equity 50,259 596 50,855 For the year ended June 30, 2016 (in thousands, except per share data) Statement of Operations and Comprehensive Income: As Reported Adjustments As Revised Income tax expense $ (2,665 ) $ 87 $ (2,578 ) Net income 6,019 87 6,106 Net income per share: Basic 0.44 0.44 Diluted 0.41 0.42 Foreign currency translation adjustment 294 (50 ) 244 Other comprehensive income (loss), net of tax: 294 (50 ) 244 Comprehensive income 6,313 37 6,350 For the year ended June 30, 2015 (in thousands, except per share data) Statement of Operations and Comprehensive Income: As Reported Adjustments As Revised Income tax expense $ (3,666 ) $ 138 $ (3,528 ) Net income 6,987 $ 138 $ 7,125 Net income per share: Basic 0.50 $ 0.51 Diluted 0.49 $ 0.50 Comprehensive income 6,852 $ 138 $ 6,990 Statements of Stockholders' Equity Common Stock Additional Paid-In Capital Accumulated Deficit Accumulated Other Comprehensive Income (Loss) Total (In thousands) Shares Amount Balances, June 30, 2014, as reported 14,601 $ 15 $ 115,331 $ (111,240 ) $ (116 ) $ 3,990 Adjustments — — (908 ) (749 ) — (1,657 ) Balances, June 30, 2014, as revised 14,601 $ 15 $ 114,423 $ (111,989 ) $ (116 ) $ 2,333 Balances, June 30, 2015, as reported 13,958 $ 14 $ 117,657 $ (114,095 ) $ (251 ) $ 3,325 Adjustments — — (908 ) (611 ) — (1,519 ) Balances, June 30, 2015, as revised 13,958 $ 14 $ 116,749 $ (114,706 ) $ (251 ) $ 1,806 Balances, June 30, 2016, as reported 14,028 $ 14 $ 120,150 $ (108,076 ) $ 43 $ 12,131 Adjustments — — (908 ) (524 ) (50 ) (1,482 ) Balances, June 30, 2016, as revised 14,028 $ 14 $ 119,242 $ (108,600 ) $ (7 ) $ 10,649 For the year ended June 30, 2016 (in thousands) Consolidated Statement of Cash Flows As Reported Adjustments As Revised Cash Flows from Operating Activities: Net income $ 6,019 $ 87 $ 6,106 Deferred income tax (2,491 ) 373 (2,118 ) Prepaid expenses and deposits 392 (748 ) (356 ) Income tax payable 1,143 338 1,481 Net Cash Provided by Operating Activities 5,986 50 6,036 Foreign Currency Effect on cash 251 (50 ) 201 Increase (decrease) in cash and cash equivalents (6,022 ) — (6,022 ) For the year ended June 30, 2015 (in thousands) As Reported Adjustments As Revised Cash Flows from Operating Activities: Net income $ 6,987 $ 138 $ 7,125 Deferred income tax 91 (887 ) (796 ) Prepaid expenses and deposits 1,486 (217 ) 1,269 Income tax payable — 966 966 Net Cash Provided by Operating Activities 13,221 — 13,221 Increase (decrease) in cash and cash equivalents (6,482 ) — (6,482 )</t>
  </si>
  <si>
    <t>Components of inventory</t>
  </si>
  <si>
    <t>As of June 30, 2017 and 2016 , inventory consisted of (in thousands): June 30, 2017 2016 Finished goods $ 7,817 $ 14,852 Raw materials 8,758 10,264 Total inventory $ 16,575 $ 25,116</t>
  </si>
  <si>
    <t>Property and equipment</t>
  </si>
  <si>
    <t>Property and equipment are recorded at cost and depreciated using the straight-line method over the following useful lives: Years Equipment (includes computer hardware and software) 3 Furniture and fixtures 5 Vehicles 5 Property and equipment, net consist of (in thousands): June 30, 2017 2016 Equipment (includes computer hardware and software) $ 7,420 $ 6,402 Furniture and fixtures 1,536 1,485 Leasehold improvements 3,421 3,497 Vehicles 51 51 Accumulated depreciation (9,301 ) (7,979 ) Total property and equipment, net $ 3,127 $ 3,456</t>
  </si>
  <si>
    <t>Reconciliation of earnings per share and the weighted-average common shares outstanding for purposes of computing basic and diluted net income per share</t>
  </si>
  <si>
    <t>The following is a reconciliation of net income per share and the weighted-average common shares outstanding for purposes of computing basic and diluted net income per share (in thousands, except per share amounts): Years ended June 30, 2017 2016 2015 (As revised) (As revised) Numerator: Net income $ 1,608 $ 6,106 $ 7,125 Denominator: Basic weighted-average common shares outstanding 13,881 13,730 13,899 Effect of dilutive securities: Stock awards and options 237 735 180 Warrants — 66 71 Diluted weighted-average common shares outstanding 14,118 14,531 14,150 Net income per share, basic $ 0.12 $ 0.44 $ 0.51 Net income per share, diluted $ 0.11 $ 0.42 $ 0.50</t>
  </si>
  <si>
    <t>Revenues from unaffiliated customers by geographic regions and significant geographic area</t>
  </si>
  <si>
    <t>Revenues by geographic area are as follows (in thousands): Years ended June 30, 2017 2016 2015 Americas $ 150,841 $ 158,291 $ 138,118 Asia/Pacific &amp; Europe 48,648 48,249 52,218 Total revenues $ 199,489 $ 206,540 $ 190,336 Additional information as to the Company’s revenue from operations in the most significant geographical areas is set forth below (in thousands): Years ended June 30, 2017 2016 2015 United States $ 144,842 $ 152,830 $ 132,831 Japan $ 39,390 $ 36,343 $ 41,428</t>
  </si>
  <si>
    <t>Revenues by major product line</t>
  </si>
  <si>
    <t>The following table shows revenues by major product line for the years ended June 30, 2017 , 2016 and 2015 . For the years ended June 30, 2017 2016 2015 Protandim ® product line $ 130,873 65.6 % $ 128,019 62.0 % $ 120,967 63.6 % TrueScience ® product line 24,440 12.3 % 32,914 15.9 % 38,287 20.1 % Other 44,176 22.1 % 45,607 22.1 % 31,082 16.3 % Total $ 199,489 100.0 % $ 206,540 100.0 % $ 190,336 100.0 %</t>
  </si>
  <si>
    <t>Property and Equipment, Net (Tables)</t>
  </si>
  <si>
    <t>Intangible Assets, Net (Tables)</t>
  </si>
  <si>
    <t>Schedule of Intangible Assets, Net</t>
  </si>
  <si>
    <t>Intangible assets, net consist of (in thousands): June 30, 2017 2016 Patent costs $ 2,330 $ 2,330 Accumulated amortization (1,328 ) (1,181 ) Total definite-lived intangible assets, net 1,002 1,149 Trademarks and other indefinite-lived intangible assets 245 595 Total intangible assets, net $ 1,247 $ 1,744</t>
  </si>
  <si>
    <t>Other Accrued Expenses (Tables)</t>
  </si>
  <si>
    <t>Schedule of Other Accrued Expenses</t>
  </si>
  <si>
    <t>Other accrued expenses consist of (in thousands): June 30, 2017 2016 Deferred revenue $ 1,743 $ 2,406 Other taxes payable 1,517 1,410 Accrued incentive compensation 1,151 1,320 Accrued other expenses 1,112 589 Accrued incentives and promotions to distributors 988 408 Accrued import liabilities 940 889 Accrued payroll and other employee expenses 899 774 Accrued payable to vendors 801 838 Accrued severance 302 100 Total other accrued expenses $ 9,453 $ 8,734</t>
  </si>
  <si>
    <t>Long-Term Debt (Tables)</t>
  </si>
  <si>
    <t>Future Principal Payments of the Credit Facility</t>
  </si>
  <si>
    <t>Aggregate future principal payments required in accordance with the terms of the March 2016 Credit Facility are as follows (in thousands): Year ending June 30, Amount 2018 $ 2,000 2019 5,500 $ 7,500</t>
  </si>
  <si>
    <t>Share-Based Compensation (Tables)</t>
  </si>
  <si>
    <t>Summary of Stock Option Activity</t>
  </si>
  <si>
    <t>The following is a summary of stock option activity for the years ended June 30, 2017 , 2016 and 2015 : Options (in thousands) Weighted Average Exercise Price Weighted Average Remaining Contractual Term (in years) Aggregate Intrinsic Value (in thousands) Outstanding at June 30, 2014 735 $ 8.23 Granted — $ — Exercised (22 ) 5.04 $ 60 Forfeited (251 ) 9.18 Expired or Canceled — — Outstanding at June 30, 2015 462 7.87 Granted — $ — Exercised (46 ) 5.66 $ 209 Forfeited (33 ) 17.85 Expired or Canceled — — Outstanding at June 30, 2016 383 7.28 Granted — $ — Exercised (4 ) 4.14 $ 17 Forfeited (62 ) 12.64 Expired or Canceled (7 ) 2.45 Outstanding at June 30, 2017 310 6.35 2.71 $ 139 Exercisable at June 30, 2017 310 $ 6.35 2.71 $ 139</t>
  </si>
  <si>
    <t>Schedule of Nonvested Restricted Shares</t>
  </si>
  <si>
    <t>The following is a summary of restricted shares granted during the years ended June 30, 2017 , 2016 and 2015 : Nonvested Shares Shares Weighted Average Grant Date Fair Value Nonvested at June 30, 2014 246 $ 17.25 Granted 189 $ 5.57 Vested (75 ) 16.57 Forfeited (110 ) 15.54 Nonvested at June 30, 2015 250 9.36 Vested at June 30, 2015 — — Granted 60 $ 5.94 Vested (40 ) 15.64 Forfeited (39 ) 16.21 Nonvested at June 30, 2016 231 6.24 Vested at June 30, 2016 — — Granted 156 $ 5.81 Vested (88 ) 8.31 Forfeited (22 ) 10.70 Nonvested at June 30, 2017 277 4.98 Vested at June 30, 2017 — $ —</t>
  </si>
  <si>
    <t>Share-based Awards Other Than Options Fair Value Valuation Assumptions</t>
  </si>
  <si>
    <t>The fair values of performance restricted stock units granted during the years ended June 30, 2017 , 2016 and 2015 were estimated using a Monte Carlo simulation model which included the following assumptions in order to reflect the performance conditions that must be satisfied for the share units to vest: June 30, 2017 June 30, 2016 June 30, 2015 Risk-free interest rate 1.49 % 1.31 % 1.07 % Dividend yield — % — % — % Expected volatility - Company 62.0 % 55.5 % 54.1 % Expected volatility - peer company 17.1 % 15.7 % 15.7 % Total measurement period (years) 2.8 3.0 3.0</t>
  </si>
  <si>
    <t>Summary of Nonvested Restricted Stock Units</t>
  </si>
  <si>
    <t>The following is a summary of performance restricted stock units granted during the years ended June 30, 2017 , 2016 and 2015 : Number of Units (in thousands) Weighted Average Grant Date Fair Value Nonvested at June 30, 2014 — $ — Granted 229 $ 10.76 Vested — — Forfeited (114 ) 10.76 Nonvested at June 30, 2015 115 10.76 Granted 848 $ 12.30 Vested (15 ) 10.76 Forfeited (485 ) 11.25 Nonvested at June 30, 2016 463 13.07 Granted 420 $ 4.69 Vested (10 ) 10.76 Forfeited (111 ) 12.86 Nonvested at June 30, 2017 762 8.51 Vested at June 30, 2017 — $ —</t>
  </si>
  <si>
    <t>Schedule of Performance Share Units Activity</t>
  </si>
  <si>
    <t xml:space="preserve">The following is a summary of cash-settled performance units granted during the years ended June 30, 2017 , 2016 and 2015 : Number of Units (in thousands) Weighted Average Grant Date Fair Value Outstanding at June 30, 2014, nonvested — Granted 69 $ 8.05 Vested (51 ) — Forfeited (18 ) $ 8.12 Outstanding at June 30, 2015, nonvested — Granted 77 $ 8.47 Vested (13 ) — Forfeited (13 ) $ 8.30 Outstanding at June 30, 2016, nonvested 51 Granted 95 $ 13.17 Vested (25 ) — Forfeited (89 ) $ 12.43 Outstanding at June 30, 2017, nonvested 32 </t>
  </si>
  <si>
    <t>Summary of the Warrants Granted</t>
  </si>
  <si>
    <t>The following is a summary of the warrant activity for the years ended June 30, 2017 , 2016 and 2015 (in thousands): Common Stock Warrants Outstanding and exercisable, June 30, 2014 606 Issued — Canceled — Exercised (519 ) Expired — Outstanding and exercisable, June 30, 2015 87 Issued — Canceled — Exercised (7 ) Expired — Outstanding and exercisable, June 30, 2016 80 Issued — Canceled — Exercised (80 ) Expired — Outstanding and exercisable, June 30, 2017 —</t>
  </si>
  <si>
    <t>Other Expense, Net (Tables)</t>
  </si>
  <si>
    <t>Schedule of Other Expense, Net</t>
  </si>
  <si>
    <t>Other expense, net consists of the following (in thousands): Year ended June 30, 2017 2016 2015 Foreign currency transaction loss, net $ (182 ) $ (11 ) $ (498 ) Gain (loss) on settlement of forward contract (292 ) (212 ) 203 Loss on disposal of fixed assets (12 ) (1,186 ) — Write-off of intangible assets (350 ) — — Other income (expense), net (133 ) — 136 Total other expense, net $ (969 ) $ (1,409 ) $ (159 )</t>
  </si>
  <si>
    <t>Income Taxes (Tables)</t>
  </si>
  <si>
    <t>Components of Income Tax Expense</t>
  </si>
  <si>
    <t>The income tax expense for the years ended June 30, 2017 , 2016 and 2015 consists of the following (in thousands): Year ended June 30, 2017 2016 2015 (As Revised) (As Revised) Income / (Loss) Before Income Taxes: Domestic $ 1,642 $ 7,518 $ 8,249 International 1,268 1,166 2,404 $ 2,910 $ 8,684 $ 10,653 Current Taxes: Federal $ 1,324 $ 4,180 $ 2,600 State 137 561 446 Foreign 510 455 1,663 Total Current Income Tax Provision $ 1,971 $ 5,196 $ 4,709 Deferred Taxes: Federal $ (473 ) $ (2,326 ) $ 97 State (21 ) (105 ) 4 Foreign (175 ) (187 ) (1,282 ) Total Deferred Income Tax Provision $ (669 ) $ (2,618 ) $ (1,181 ) Net Income Tax Provision $ 1,302 $ 2,578 $ 3,528</t>
  </si>
  <si>
    <t>The Effective Income Tax Rate Differs from the U.S. Federal Statutory Income Tax Rate</t>
  </si>
  <si>
    <t>The effective income tax rate for the years ended June 30, 2017 , 2016 and 2015 differs from the U.S. Federal statutory income tax rate due to the following: Year ended June 30, 2017 2016 2015 (As Revised) (As Revised) Federal statutory income tax rate 34.0 % 35.0 % 35.0 % State income taxes, net of federal benefit 5.9 % 2.8 % 2.0 % Foreign tax rate difference (4.6 )% (2.3 )% (1.3 )% Tax return to provision true-up 0.6 % 0.7 % 1.3 % Other differences (2.1 )% 0.0 % 0.0 % Permanent differences: — stock based compensation 4.6 % 0.9 % 1.2 % — domestic production activities deduction (3.3 )% (4.4 )% (1.6 )% — credit for increasing research activities (0.9 )% (0.7 )% (3.8 )% — meals and entertainment 3.4 % 1.0 % 1.0 % — penalties 1.5 % 0.0 % 0.0 % — other 4.3 % (3.9 )% (0.7 )% Change in valuation allowance 1.3 % 0.6 % 0.0 % Net income tax provision 44.7 % 29.7 % 33.1 %</t>
  </si>
  <si>
    <t>The Components of the Deferred Tax Assets and Liabilities</t>
  </si>
  <si>
    <t>The components of the deferred tax assets and liabilities as of June 30, 2017 and 2016 are as follows (in thousands): June 30, 2017 2016 (As Revised) Deferred tax assets: Federal, state, and foreign net operating loss carryovers $ 536 $ 519 Stock option compensation 1,531 1,098 Accrued vacation, allowance for returns, bonuses &amp; other 3,173 3,081 Gross deferred tax asset $ 5,240 $ 4,698 Deferred tax liabilities: Patents and trademarks (253 ) (417 ) Property &amp; equipment (588 ) (722 ) Gross deferred tax liabilities (841 ) (1,139 ) Less: valuation allowance (312 ) (276 ) Deferred tax assets, net $ 4,087 $ 3,283</t>
  </si>
  <si>
    <t>Commitments and Contingencies (Tables)</t>
  </si>
  <si>
    <t>Future Minimum Lease Payments Under the Non-Cancelable Leases</t>
  </si>
  <si>
    <t>Future minimum annual payments under non-cancelable operating leases at June 30, 2017 are as follows (in thousands): Year ending June 30, Amount 2018 $ 2,610 2019 2,571 2020 2,598 2021 1,442 2022 1,379 Thereafter 2,391 Total future minimum lease payments $ 12,991</t>
  </si>
  <si>
    <t>Interim Financial Results (Unaudited) (Tables)</t>
  </si>
  <si>
    <t>Summary of selected quarterly financial information</t>
  </si>
  <si>
    <t>The following summarizes selected quarterly financial information for quarterly periods during the years ended June 30, 2017 and 2016 , and includes revisions to prior period balances to adjust for the immaterial errors discussed previously in Note 2 to the consolidated financial statements. LIFEVANTAGE CORPORATION AND SUBSIDIARIES CONDENSED CONSOLIDATED QUARTERLY RESULTS (in thousands except per share data) Fiscal Quarter Year ended June 30, 2017 First Second Third Fourth Revenue, net $ 54,894 $ 48,947 $ 45,007 $ 50,641 $ 199,489 Gross profit 46,062 41,447 36,774 41,750 166,033 Net income $ 1,180 $ 283 $ 61 $ 84 $ 1,608 Per common share: Income per share, basic $ 0.09 $ 0.02 $ 0.00 $ 0.01 $ 0.12 Income per share, diluted $ 0.08 $ 0.02 $ 0.00 $ 0.01 $ 0.11 Fiscal Quarter Year ended June 30, 2016 First Second Third Fourth (As Revised) (As Revised) Revenue, net $ 45,352 $ 51,995 $ 56,160 $ 53,033 $ 206,540 Gross profit 38,377 44,153 46,446 43,632 172,608 Net income $ 1,066 $ 1,600 $ 1,003 $ 2,437 $ 6,106 Per common share: Income per share, basic $ 0.08 $ 0.12 $ 0.07 $ 0.18 $ 0.44 Income per share, diluted $ 0.08 $ 0.11 $ 0.07 $ 0.17 $ 0.42</t>
  </si>
  <si>
    <t>Summary of Significant Accounting Policies  - Revision of Consolidated Balance Sheet (Details) - USD ($) $ in Thousands</t>
  </si>
  <si>
    <t>Jun. 30, 2014</t>
  </si>
  <si>
    <t>Consolidated Balance Sheet:</t>
  </si>
  <si>
    <t>Total assets</t>
  </si>
  <si>
    <t>Accumulated other comprehensive income (loss)</t>
  </si>
  <si>
    <t>Total liabilities and stockholders' equity</t>
  </si>
  <si>
    <t>As Reported</t>
  </si>
  <si>
    <t>Adjustments</t>
  </si>
  <si>
    <t>Summary of Significant Accounting Policies  - Revision of Statement of Operations and Comprehensive Income (Details) - USD ($) $ / shares in Units, $ in Thousands</t>
  </si>
  <si>
    <t>3 Months Ended</t>
  </si>
  <si>
    <t>Mar. 31, 2017</t>
  </si>
  <si>
    <t>Sep. 30, 2016</t>
  </si>
  <si>
    <t>Mar. 31, 2016</t>
  </si>
  <si>
    <t>Dec. 31, 2015</t>
  </si>
  <si>
    <t>Sep. 30, 2015</t>
  </si>
  <si>
    <t>Statement of Operations and Comprehensive Income:</t>
  </si>
  <si>
    <t>Other comprehensive income (loss), net of tax</t>
  </si>
  <si>
    <t>Summary of Significant Accounting Policies  - Revision of Statements of Stockholders' Equity (Details) - USD ($) shares in Thousands, $ in Thousands</t>
  </si>
  <si>
    <t>New Accounting Pronouncements or Change in Accounting Principle [Line Items]</t>
  </si>
  <si>
    <t>Beginning balances</t>
  </si>
  <si>
    <t>Ending balances</t>
  </si>
  <si>
    <t>Beginning balances, shares</t>
  </si>
  <si>
    <t>Ending balances, shares</t>
  </si>
  <si>
    <t>As Reported | Common Stock</t>
  </si>
  <si>
    <t>As Reported | Additional Paid-In Capital</t>
  </si>
  <si>
    <t>As Reported | Accumulated Deficit</t>
  </si>
  <si>
    <t>As Reported | Accumulated Other Comprehensive Income (Loss)</t>
  </si>
  <si>
    <t>Adjustments | Additional Paid-In Capital</t>
  </si>
  <si>
    <t>Adjustments | Accumulated Deficit</t>
  </si>
  <si>
    <t>Adjustments | Accumulated Other Comprehensive Income (Loss)</t>
  </si>
  <si>
    <t>Summary of Significant Accounting Policies  - Revision of Consolidated Statement of Cash Flows (Details) - USD ($) $ in Thousands</t>
  </si>
  <si>
    <t>Net Cash Provided by (Used in) Operating Activities [Abstract]</t>
  </si>
  <si>
    <t>Summary of Significant Accounting Policies  - Narrative (Details)</t>
  </si>
  <si>
    <t>Oct. 19, 2015</t>
  </si>
  <si>
    <t>Jun. 30, 2017USD ($)</t>
  </si>
  <si>
    <t>Jun. 30, 2016USD ($)</t>
  </si>
  <si>
    <t>Jun. 30, 2015USD ($)</t>
  </si>
  <si>
    <t>Summary of Significant Accounting Policies Additional Information [Abstract]</t>
  </si>
  <si>
    <t>Recorded bad debt expense</t>
  </si>
  <si>
    <t>Impairment of intangible assets</t>
  </si>
  <si>
    <t>Loss from write-off of intangible assets</t>
  </si>
  <si>
    <t>Money back guarantee period</t>
  </si>
  <si>
    <t>30 days</t>
  </si>
  <si>
    <t>Percentage of products can be returned for a full refund by terminated distributors</t>
  </si>
  <si>
    <t>30.00%</t>
  </si>
  <si>
    <t>Restocking fee percent for full refund (percent)</t>
  </si>
  <si>
    <t>10.00%</t>
  </si>
  <si>
    <t>Reserve balance for returns and allowances</t>
  </si>
  <si>
    <t>Research and development</t>
  </si>
  <si>
    <t>Stock split ratio</t>
  </si>
  <si>
    <t>Cash Accounts Held Primarily At Financial Institution</t>
  </si>
  <si>
    <t>Concentration of credit risk</t>
  </si>
  <si>
    <t>Cash Accounts Held at Other Financial Institutions</t>
  </si>
  <si>
    <t>Summary of Significant Accounting Policies  - Inventory (Details) - USD ($) $ in Thousands</t>
  </si>
  <si>
    <t>Components of Inventory</t>
  </si>
  <si>
    <t>Finished goods</t>
  </si>
  <si>
    <t>Raw materials</t>
  </si>
  <si>
    <t>Total inventory</t>
  </si>
  <si>
    <t>Inventory valuation reserves</t>
  </si>
  <si>
    <t>Summary of Significant Accounting Policies  - Property and Equipment (Details) - USD ($) $ in Thousands</t>
  </si>
  <si>
    <t>Property, Plant and Equipment [Line Items]</t>
  </si>
  <si>
    <t>Equipment (includes computer hardware and software)</t>
  </si>
  <si>
    <t>Estimated service lives of Property and Equipment</t>
  </si>
  <si>
    <t>3 years</t>
  </si>
  <si>
    <t>Furniture and fixtures</t>
  </si>
  <si>
    <t>5 years</t>
  </si>
  <si>
    <t>Vehicles</t>
  </si>
  <si>
    <t>Summary of Significant Accounting Policies  - Reconciliation of Net Income per Share (Details) - USD ($) $ / shares in Units, shares in Thousands, $ in Thousands</t>
  </si>
  <si>
    <t>Number of antidilutive securities (in shares)</t>
  </si>
  <si>
    <t>Numerator:</t>
  </si>
  <si>
    <t>Denominator:</t>
  </si>
  <si>
    <t>Basic weighted-average common shares outstanding (in shares)</t>
  </si>
  <si>
    <t>Effect of dilutive securities:</t>
  </si>
  <si>
    <t>Stock awards and options (in shares)</t>
  </si>
  <si>
    <t>Warrants (in shares)</t>
  </si>
  <si>
    <t>Diluted weighted-average common shares outstanding (in shares)</t>
  </si>
  <si>
    <t>Summary of Significant Accounting Policies  - Revenues by Geographic Area (Details) $ in Thousands</t>
  </si>
  <si>
    <t>Mar. 31, 2017USD ($)</t>
  </si>
  <si>
    <t>Dec. 31, 2016USD ($)</t>
  </si>
  <si>
    <t>Sep. 30, 2016USD ($)</t>
  </si>
  <si>
    <t>Mar. 31, 2016USD ($)</t>
  </si>
  <si>
    <t>Dec. 31, 2015USD ($)</t>
  </si>
  <si>
    <t>Sep. 30, 2015USD ($)</t>
  </si>
  <si>
    <t>Jun. 30, 2017USD ($)Segment</t>
  </si>
  <si>
    <t>Segment Reporting Information [Line Items]</t>
  </si>
  <si>
    <t>Number of geographic segments | Segment</t>
  </si>
  <si>
    <t>Revenues from unaffiliated customers</t>
  </si>
  <si>
    <t>Total revenues</t>
  </si>
  <si>
    <t>Americas</t>
  </si>
  <si>
    <t>Asia/Pacific &amp; Europe</t>
  </si>
  <si>
    <t>United States</t>
  </si>
  <si>
    <t>Long-lived assets</t>
  </si>
  <si>
    <t>Japan</t>
  </si>
  <si>
    <t>Summary of Significant Accounting Policies  - Revenues by Major Products (Details) $ in Thousands</t>
  </si>
  <si>
    <t>Jun. 30, 2017USD ($)product_line</t>
  </si>
  <si>
    <t>Revenue from External Customer [Line Items]</t>
  </si>
  <si>
    <t>Number of product lines | product_line</t>
  </si>
  <si>
    <t>Revenues</t>
  </si>
  <si>
    <t>Revenues percentage</t>
  </si>
  <si>
    <t>100.00%</t>
  </si>
  <si>
    <t>Product Concentration Risk | Sale Revenues, Gross</t>
  </si>
  <si>
    <t>Concentration risk, percentage</t>
  </si>
  <si>
    <t>77.90%</t>
  </si>
  <si>
    <t>83.70%</t>
  </si>
  <si>
    <t>Protandim®product line</t>
  </si>
  <si>
    <t>65.60%</t>
  </si>
  <si>
    <t>62.00%</t>
  </si>
  <si>
    <t>63.60%</t>
  </si>
  <si>
    <t>TrueScience® product line</t>
  </si>
  <si>
    <t>12.30%</t>
  </si>
  <si>
    <t>15.90%</t>
  </si>
  <si>
    <t>20.10%</t>
  </si>
  <si>
    <t>Other</t>
  </si>
  <si>
    <t>22.10%</t>
  </si>
  <si>
    <t>16.30%</t>
  </si>
  <si>
    <t>Property and Equipment, Net (Details) - USD ($) $ in Thousands</t>
  </si>
  <si>
    <t>Gain (Loss) on Disposition of Property Plant Equipment</t>
  </si>
  <si>
    <t>Accumulated depreciation</t>
  </si>
  <si>
    <t>Total property and equipment, net</t>
  </si>
  <si>
    <t>Depreciation expense</t>
  </si>
  <si>
    <t>Property and equipment, gross</t>
  </si>
  <si>
    <t>Leasehold improvements</t>
  </si>
  <si>
    <t>Intangible Assets, Net (Details) - USD ($) $ in Thousands</t>
  </si>
  <si>
    <t>Finite-Lived Intangible Assets [Line Items]</t>
  </si>
  <si>
    <t>Total intangible assets, net</t>
  </si>
  <si>
    <t>Amortization of intangible assets</t>
  </si>
  <si>
    <t>Definite-lived intangible assets weighted-average amortization period</t>
  </si>
  <si>
    <t>7 years 9 months</t>
  </si>
  <si>
    <t>Finite-Lived Intangible Assets, Amortization Expense, Maturity Schedule [Abstract]</t>
  </si>
  <si>
    <t>Patent costs</t>
  </si>
  <si>
    <t>Accumulated amortization</t>
  </si>
  <si>
    <t>Total definite-lived intangible assets, net</t>
  </si>
  <si>
    <t>Trademark costs</t>
  </si>
  <si>
    <t>Trademarks and other indefinite-lived intangible assets</t>
  </si>
  <si>
    <t>Other Accrued Expenses (Details) - USD ($) $ in Thousands</t>
  </si>
  <si>
    <t>Deferred revenue</t>
  </si>
  <si>
    <t>Other taxes payable</t>
  </si>
  <si>
    <t>Accrued incentive compensation</t>
  </si>
  <si>
    <t>Accrued other expenses</t>
  </si>
  <si>
    <t>Accrued incentives and promotions to distributors</t>
  </si>
  <si>
    <t>Accrued import liabilities</t>
  </si>
  <si>
    <t>Accrued payroll and other employee expenses</t>
  </si>
  <si>
    <t>Accrued payable to vendors</t>
  </si>
  <si>
    <t>Accrued severance</t>
  </si>
  <si>
    <t>Total other accrued expenses</t>
  </si>
  <si>
    <t>Long-Term Debt  - Narrative (Details) - USD ($)</t>
  </si>
  <si>
    <t>Mar. 30, 2016</t>
  </si>
  <si>
    <t>Oct. 15, 2015</t>
  </si>
  <si>
    <t>Oct. 31, 2013</t>
  </si>
  <si>
    <t>Aug. 27, 2015</t>
  </si>
  <si>
    <t>Mar. 31, 2015</t>
  </si>
  <si>
    <t>Oct. 18, 2013</t>
  </si>
  <si>
    <t>Line of Credit Facility [Line Items]</t>
  </si>
  <si>
    <t>Debt issuance cost</t>
  </si>
  <si>
    <t>Unamortized transaction costs</t>
  </si>
  <si>
    <t>Secured Debt | Greater of 1.25% or LIBOR</t>
  </si>
  <si>
    <t>Basis spread on variable rate (in percent)</t>
  </si>
  <si>
    <t>7.50%</t>
  </si>
  <si>
    <t>Minimum variable rate basis ( in percent)</t>
  </si>
  <si>
    <t>1.25%</t>
  </si>
  <si>
    <t>Secured Debt | Reference Rate at the Company's Option</t>
  </si>
  <si>
    <t>6.50%</t>
  </si>
  <si>
    <t>October 2013 Term Loan | Secured Debt</t>
  </si>
  <si>
    <t>Maximum borrowing capacity</t>
  </si>
  <si>
    <t>October 2013 Delayed Draw Term Loan | Secured Debt</t>
  </si>
  <si>
    <t>Financing Agreement, October 2013</t>
  </si>
  <si>
    <t>Consolidated EBITDA covenants</t>
  </si>
  <si>
    <t>Minimum unrestricted cash and cash equivalents covenants</t>
  </si>
  <si>
    <t>Financing Agreement Amendment, May 2015</t>
  </si>
  <si>
    <t>Financing Agreement Amendment, May 2015 | Secured Debt</t>
  </si>
  <si>
    <t>Accelerated principal payments on Term Loan covenants</t>
  </si>
  <si>
    <t>Financing Agreement Amendment, August 2015</t>
  </si>
  <si>
    <t>Financing Agreement Amendment, August 2015 | Secured Debt</t>
  </si>
  <si>
    <t>March 2016 Term Loan | Secured Debt</t>
  </si>
  <si>
    <t>Frequency of periodic payment</t>
  </si>
  <si>
    <t>quarterly</t>
  </si>
  <si>
    <t>Periodic principal payment</t>
  </si>
  <si>
    <t>Stated interest amount on debt</t>
  </si>
  <si>
    <t>4.93%</t>
  </si>
  <si>
    <t>March 2016 Revolving Loan | Revolving Credit Facility</t>
  </si>
  <si>
    <t>March 2016 Revolving Loan | Revolving Credit Facility | 30 Day LIBOR</t>
  </si>
  <si>
    <t>Basis spread on variable rate</t>
  </si>
  <si>
    <t>3.50%</t>
  </si>
  <si>
    <t>Long-Term Debt  - Future Principal Payments (Details) $ in Thousands</t>
  </si>
  <si>
    <t>Total debt</t>
  </si>
  <si>
    <t>Stockholders' Equity (Details) - USD ($) shares in Thousands</t>
  </si>
  <si>
    <t>7 Months Ended</t>
  </si>
  <si>
    <t>Feb. 13, 2015</t>
  </si>
  <si>
    <t>Dec. 31, 2014</t>
  </si>
  <si>
    <t>Nov. 06, 2014</t>
  </si>
  <si>
    <t>Jun. 03, 2014</t>
  </si>
  <si>
    <t>Class of Stock [Line Items]</t>
  </si>
  <si>
    <t>Payments for repurchase of common stock</t>
  </si>
  <si>
    <t>Common stock issued (in shares)</t>
  </si>
  <si>
    <t>Restricted common stock to employees (in shares)</t>
  </si>
  <si>
    <t>Restricted Stock</t>
  </si>
  <si>
    <t>Shares canceled or surrendered as payment of tax withholding (shares)</t>
  </si>
  <si>
    <t>Stock repurchased during period (in shares)</t>
  </si>
  <si>
    <t>Common Stock | Pre-Arranged Stock Repurchase Plan</t>
  </si>
  <si>
    <t>Repurchase common stock amount authorized</t>
  </si>
  <si>
    <t>Remaining authorized amount of common stock repurchase program</t>
  </si>
  <si>
    <t>Share-Based Compensation  - Narrative (Details) $ / shares in Units, $ in Thousands</t>
  </si>
  <si>
    <t>Jul. 01, 2014Vesting_Installlment</t>
  </si>
  <si>
    <t>Sep. 27, 2010$ / sharesshares</t>
  </si>
  <si>
    <t>Nov. 21, 2006$ / sharesshares</t>
  </si>
  <si>
    <t>Jun. 30, 2017USD ($)shares</t>
  </si>
  <si>
    <t>Jun. 30, 2016USD ($)shares</t>
  </si>
  <si>
    <t>Jun. 30, 2015USD ($)shares</t>
  </si>
  <si>
    <t>Feb. 16, 2017shares</t>
  </si>
  <si>
    <t>Equity Incentive Plans</t>
  </si>
  <si>
    <t>Maximum common stock issued under Long-Term Incentive Plan (in shares)</t>
  </si>
  <si>
    <t>Stock based compensation | $</t>
  </si>
  <si>
    <t>Stock-based compensation awards classified as a liability settled in cash | $</t>
  </si>
  <si>
    <t>Options granted (in shares)</t>
  </si>
  <si>
    <t>Performance Restricted Stock Units</t>
  </si>
  <si>
    <t>Distribution period following performance period</t>
  </si>
  <si>
    <t>Company's TSR Compared to a Matrix | Performance Restricted Stock Units</t>
  </si>
  <si>
    <t>Vesting right percentage</t>
  </si>
  <si>
    <t>50.00%</t>
  </si>
  <si>
    <t>Company's TSR Compared to Vanguard Russell 2000 Exchange Trade Fund | Performance Restricted Stock Units</t>
  </si>
  <si>
    <t>Minimum | Performance Restricted Stock Units</t>
  </si>
  <si>
    <t>Distribution percentage of target number of Performance Stock Units</t>
  </si>
  <si>
    <t>0.00%</t>
  </si>
  <si>
    <t>Maximum | Performance Restricted Stock Units</t>
  </si>
  <si>
    <t>200.00%</t>
  </si>
  <si>
    <t>2007 Long-Term Incentive Plan</t>
  </si>
  <si>
    <t>Contractual term of stock options granted</t>
  </si>
  <si>
    <t>10 years</t>
  </si>
  <si>
    <t>2007 Long-Term Incentive Plan | Minimum</t>
  </si>
  <si>
    <t>Right to purchase common stock, minimum price (dollars per share) | $ / shares</t>
  </si>
  <si>
    <t>Vesting period of Long-Term Incentive Plan</t>
  </si>
  <si>
    <t>1 year</t>
  </si>
  <si>
    <t>2007 Long-Term Incentive Plan | Maximum</t>
  </si>
  <si>
    <t>Company's common stock purchased in aggregate (in shares)</t>
  </si>
  <si>
    <t>2010 Long-Term Incentive Plan</t>
  </si>
  <si>
    <t>2010 Long-Term Incentive Plan | Restricted Stock</t>
  </si>
  <si>
    <t>Unrecognized compensation cost | $</t>
  </si>
  <si>
    <t>Period for recognition of unrecognized compensation cost</t>
  </si>
  <si>
    <t>1 year 11 months 7 days</t>
  </si>
  <si>
    <t>2010 Long-Term Incentive Plan | Minimum</t>
  </si>
  <si>
    <t>2010 Long-Term Incentive Plan | Maximum</t>
  </si>
  <si>
    <t>4 years</t>
  </si>
  <si>
    <t>2014 Performance Incentive Plan</t>
  </si>
  <si>
    <t>Number of vesting installments | Vesting_Installlment</t>
  </si>
  <si>
    <t>2017 Long-Term Incentive Plan</t>
  </si>
  <si>
    <t>Share-Based Compensation  - Stock Options (Details) - USD ($) $ / shares in Units, $ in Thousands</t>
  </si>
  <si>
    <t>Summary of Stock Option Activity (shares)</t>
  </si>
  <si>
    <t>Options, Granted (in shares)</t>
  </si>
  <si>
    <t>Employee Stock Option</t>
  </si>
  <si>
    <t>Options, Outstanding beginning balance (in shares)</t>
  </si>
  <si>
    <t>Options, Exercised (in shares)</t>
  </si>
  <si>
    <t>Options, Forfeited (in shares)</t>
  </si>
  <si>
    <t>Options, Expired or canceled (in shares)</t>
  </si>
  <si>
    <t>Options, Outstanding ending balance (in shares)</t>
  </si>
  <si>
    <t>Weighted Average Exercise Price (dollars per share)</t>
  </si>
  <si>
    <t>Weighted average exercise price, Outstanding beginning balance (dollars per share)</t>
  </si>
  <si>
    <t>Weighted average exercise price, Granted (dollars per share)</t>
  </si>
  <si>
    <t>Weighted average exercise price, Exercised (dollars per share)</t>
  </si>
  <si>
    <t>Weighted average exercise price, Forfeited (dollars per share)</t>
  </si>
  <si>
    <t>Weighted average exercise price, Expired or canceled (dollars per share)</t>
  </si>
  <si>
    <t>Weighted average exercise price, Outstanding ending balance (dollars per share)</t>
  </si>
  <si>
    <t>Weighted Average Remaining Contractual Term</t>
  </si>
  <si>
    <t>Weighted average remaining contractual term, Granted</t>
  </si>
  <si>
    <t>Weighted average remaining contractual term, Exercised</t>
  </si>
  <si>
    <t>Weighted average remaining contractual term, Outstanding</t>
  </si>
  <si>
    <t>2 years 8 months 15 days</t>
  </si>
  <si>
    <t>Additional Disclosures</t>
  </si>
  <si>
    <t>Options, Exercisable (shares)</t>
  </si>
  <si>
    <t>Weighted average exercise price, Exercisable (dollars per share)</t>
  </si>
  <si>
    <t>Weighted average remaining contractual term, Exercisable</t>
  </si>
  <si>
    <t>Aggregate intrinsic value, Granted</t>
  </si>
  <si>
    <t>Aggregate intrinsic value, Exercised</t>
  </si>
  <si>
    <t>Aggregate intrinsic value, Outstanding ending balance</t>
  </si>
  <si>
    <t>Aggregate intrinsic value, Exercisable</t>
  </si>
  <si>
    <t>Share-Based Compensation  - Restricted Shares (Details) - Restricted Shares - USD ($) $ / shares in Units, shares in Thousands, $ in Millions</t>
  </si>
  <si>
    <t>Share-based Compensation Arrangement by Share-based Payment Award, Equity Instruments Other than Options, Nonvested, Number of Shares [Roll Forward]</t>
  </si>
  <si>
    <t>Shares outstanding beginning period (in shares)</t>
  </si>
  <si>
    <t>Shares granted (in shares)</t>
  </si>
  <si>
    <t>Shares vested (in shares)</t>
  </si>
  <si>
    <t>Shares forfeited (in shares)</t>
  </si>
  <si>
    <t>Shares outstanding ending period (in shares)</t>
  </si>
  <si>
    <t>Vested shares (in shares)</t>
  </si>
  <si>
    <t>Share-based Compensation Arrangement by Share-based Payment Award, Equity Instruments Other than Options, Nonvested, Weighted Average Grant Date Fair Value [Abstract]</t>
  </si>
  <si>
    <t>Weighted average grant date fair value, beginning period (dollars per share)</t>
  </si>
  <si>
    <t>Weighted average grant date fair value, granted (dollars per share)</t>
  </si>
  <si>
    <t>Weighted average grant date fair value, vested and issued (dollars per share)</t>
  </si>
  <si>
    <t>Weighted average grant date fair value, forfeited (dollars per share)</t>
  </si>
  <si>
    <t>Weighted average grant date fair value, ending period (dollars per share)</t>
  </si>
  <si>
    <t>Weighted average granted date fair value, vested shares (dollars per share)</t>
  </si>
  <si>
    <t>Fair value of vested awards</t>
  </si>
  <si>
    <t>Share-Based Compensation  - Other Than Options Valuation Assumptions (Details) - Performance Restricted Stock Units</t>
  </si>
  <si>
    <t>Share-based Compensation Arrangement by Share-based Payment Award [Line Items]</t>
  </si>
  <si>
    <t>Risk-free interest rate</t>
  </si>
  <si>
    <t>1.49%</t>
  </si>
  <si>
    <t>1.31%</t>
  </si>
  <si>
    <t>1.07%</t>
  </si>
  <si>
    <t>Dividend yield</t>
  </si>
  <si>
    <t>Expected volatility - Company</t>
  </si>
  <si>
    <t>55.50%</t>
  </si>
  <si>
    <t>54.10%</t>
  </si>
  <si>
    <t>Expected volatility - peer company</t>
  </si>
  <si>
    <t>17.10%</t>
  </si>
  <si>
    <t>15.70%</t>
  </si>
  <si>
    <t>Total measurement period (years)</t>
  </si>
  <si>
    <t>2 years 9 months</t>
  </si>
  <si>
    <t>Share-Based Compensation  - Performance Restricted Stock Units (Details) - Performance Restricted Stock Units - USD ($) $ / shares in Units, shares in Thousands</t>
  </si>
  <si>
    <t>Share-Based Compensation  - Cash-Settled Performance Units (Details) - Cash-Settled Performance Units - USD ($) $ / shares in Units, shares in Thousands, $ in Millions</t>
  </si>
  <si>
    <t>Share-based Compensation Arrangement by Share-based Payment Award, Options, Nonvested, Weighted Average Grant Date Fair Value [Abstract]</t>
  </si>
  <si>
    <t>Payments made to settle vested performance share units</t>
  </si>
  <si>
    <t>Share-Based Compensation  - Summary of Warrants (Details) - USD ($)</t>
  </si>
  <si>
    <t>Outstanding warrants (in shares)</t>
  </si>
  <si>
    <t>Warrants</t>
  </si>
  <si>
    <t>Summary of the warrants issued</t>
  </si>
  <si>
    <t>Outstanding and exercisable, Beginning balance (in shares)</t>
  </si>
  <si>
    <t>Issued (in shares)</t>
  </si>
  <si>
    <t>Canceled (in shares)</t>
  </si>
  <si>
    <t>Exercised (in shares)</t>
  </si>
  <si>
    <t>Expired (in shares)</t>
  </si>
  <si>
    <t>Outstanding and exercisable, Ending balance (in shares)</t>
  </si>
  <si>
    <t>Warrants - Derivative Liability</t>
  </si>
  <si>
    <t>Warrants classified as derivative liabilities</t>
  </si>
  <si>
    <t>Other Expense, Net (Details) - USD ($) $ in Thousands</t>
  </si>
  <si>
    <t>Foreign currency transaction loss, net</t>
  </si>
  <si>
    <t>Gain (loss) on settlement of forward contract</t>
  </si>
  <si>
    <t>Other income (expense), net</t>
  </si>
  <si>
    <t>Total other expense, net</t>
  </si>
  <si>
    <t>Income Taxes - Narrative (Details) $ in Millions</t>
  </si>
  <si>
    <t>Operating Loss Carryforwards [Line Items]</t>
  </si>
  <si>
    <t>Permanently reinvested unremitted earnings</t>
  </si>
  <si>
    <t>State and Local Jurisdiction</t>
  </si>
  <si>
    <t>Net operating loss carryforwards</t>
  </si>
  <si>
    <t>Foreign Tax Authority</t>
  </si>
  <si>
    <t>Income Taxes  - Income Tax Expense (Details) - USD ($) $ in Thousands</t>
  </si>
  <si>
    <t>Income / (Loss) Before Income Taxes:</t>
  </si>
  <si>
    <t>Domestic</t>
  </si>
  <si>
    <t>International</t>
  </si>
  <si>
    <t>Income / (Loss) Before Income Taxes</t>
  </si>
  <si>
    <t>Current Taxes:</t>
  </si>
  <si>
    <t>Federal</t>
  </si>
  <si>
    <t>State</t>
  </si>
  <si>
    <t>Foreign</t>
  </si>
  <si>
    <t>Total Current Income Tax Provision</t>
  </si>
  <si>
    <t>Deferred Taxes:</t>
  </si>
  <si>
    <t>Total Deferred Income Tax Provision</t>
  </si>
  <si>
    <t>Net Income Tax Provision</t>
  </si>
  <si>
    <t>Income Taxes  - Effective Income tax Rate (Details)</t>
  </si>
  <si>
    <t>The effective income tax rate differs from the U.S. Federal statutory income tax rate</t>
  </si>
  <si>
    <t>Federal statutory income tax rate</t>
  </si>
  <si>
    <t>34.00%</t>
  </si>
  <si>
    <t>35.00%</t>
  </si>
  <si>
    <t>State income taxes, net of federal benefit</t>
  </si>
  <si>
    <t>5.90%</t>
  </si>
  <si>
    <t>2.80%</t>
  </si>
  <si>
    <t>2.00%</t>
  </si>
  <si>
    <t>Foreign tax rate difference</t>
  </si>
  <si>
    <t>(4.60%)</t>
  </si>
  <si>
    <t>(2.30%)</t>
  </si>
  <si>
    <t>(1.30%)</t>
  </si>
  <si>
    <t>Tax return to provision true-up</t>
  </si>
  <si>
    <t>0.60%</t>
  </si>
  <si>
    <t>0.70%</t>
  </si>
  <si>
    <t>1.30%</t>
  </si>
  <si>
    <t>Other differences</t>
  </si>
  <si>
    <t>(2.10%)</t>
  </si>
  <si>
    <t>Permanent differences:</t>
  </si>
  <si>
    <t>— stock based compensation</t>
  </si>
  <si>
    <t>4.60%</t>
  </si>
  <si>
    <t>0.90%</t>
  </si>
  <si>
    <t>1.20%</t>
  </si>
  <si>
    <t>— domestic production activities deduction</t>
  </si>
  <si>
    <t>(3.30%)</t>
  </si>
  <si>
    <t>(4.40%)</t>
  </si>
  <si>
    <t>(1.60%)</t>
  </si>
  <si>
    <t>— credit for increasing research activities</t>
  </si>
  <si>
    <t>(0.90%)</t>
  </si>
  <si>
    <t>(0.70%)</t>
  </si>
  <si>
    <t>(3.80%)</t>
  </si>
  <si>
    <t>— meals and entertainment</t>
  </si>
  <si>
    <t>3.40%</t>
  </si>
  <si>
    <t>1.00%</t>
  </si>
  <si>
    <t>— penalties</t>
  </si>
  <si>
    <t>1.50%</t>
  </si>
  <si>
    <t>— other</t>
  </si>
  <si>
    <t>4.30%</t>
  </si>
  <si>
    <t>(3.90%)</t>
  </si>
  <si>
    <t>Change in valuation allowance</t>
  </si>
  <si>
    <t>Net income tax provision</t>
  </si>
  <si>
    <t>44.70%</t>
  </si>
  <si>
    <t>29.70%</t>
  </si>
  <si>
    <t>33.10%</t>
  </si>
  <si>
    <t>Income Taxes  - Deferred Tax Assets and Liabilities (Details) - USD ($) $ in Thousands</t>
  </si>
  <si>
    <t>Deferred tax assets:</t>
  </si>
  <si>
    <t>Federal, state, and foreign net operating loss carryovers</t>
  </si>
  <si>
    <t>Stock option compensation</t>
  </si>
  <si>
    <t>Accrued vacation, allowance for returns, bonuses &amp; other</t>
  </si>
  <si>
    <t>Gross deferred tax asset</t>
  </si>
  <si>
    <t>Deferred tax liabilities:</t>
  </si>
  <si>
    <t>Patents and trademarks</t>
  </si>
  <si>
    <t>Property &amp; equipment</t>
  </si>
  <si>
    <t>Gross deferred tax liabilities</t>
  </si>
  <si>
    <t>Less: valuation allowance</t>
  </si>
  <si>
    <t>Deferred tax assets, net</t>
  </si>
  <si>
    <t>Commitments and Contingencies - Operating Leases (Details) - USD ($) $ in Thousands</t>
  </si>
  <si>
    <t>Future minimum lease payments under the non-cancelable leases</t>
  </si>
  <si>
    <t>Thereafter</t>
  </si>
  <si>
    <t>Total future minimum lease payments</t>
  </si>
  <si>
    <t>Rent expense</t>
  </si>
  <si>
    <t>Commitments and Contingencies - Legal Accruals (Details)</t>
  </si>
  <si>
    <t>Oct. 11, 2016lawsuit</t>
  </si>
  <si>
    <t>Johnson and Rupp vs Jensen | Pending Litigation | Alleged Breached Fiduciary Duties</t>
  </si>
  <si>
    <t>Loss Contingencies [Line Items]</t>
  </si>
  <si>
    <t>Number of shareholder derivative actions</t>
  </si>
  <si>
    <t>Related Party Transactions (Details) - USD ($) $ in Millions</t>
  </si>
  <si>
    <t>Dinng | Branding and Marketing Services</t>
  </si>
  <si>
    <t>Related Party Transaction [Line Items]</t>
  </si>
  <si>
    <t>Related party transaction, amount of transaction</t>
  </si>
  <si>
    <t>Real Salt Lake | Partnership Terms</t>
  </si>
  <si>
    <t>Outhink Inc | Consulting Services</t>
  </si>
  <si>
    <t>Gig Economy Group | Software Application Development Services</t>
  </si>
  <si>
    <t>Due to related parties under expected contract term</t>
  </si>
  <si>
    <t>Interim Financial Results (Unaudited) (Details) - USD ($) $ / shares in Units, $ in Thousands</t>
  </si>
  <si>
    <t>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14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4.5</v>
      </c>
    </row>
    <row r="17" spans="1:4">
      <c r="A17" s="4" t="s">
        <v>28</v>
      </c>
      <c r="C17" s="5" t="n">
        <v>14228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58</v>
      </c>
      <c r="C3" s="7" t="n">
        <v>7883</v>
      </c>
    </row>
    <row r="4" spans="1:3">
      <c r="A4" s="4" t="s">
        <v>33</v>
      </c>
      <c r="B4" s="5" t="n">
        <v>1334</v>
      </c>
      <c r="C4" s="5" t="n">
        <v>1552</v>
      </c>
    </row>
    <row r="5" spans="1:3">
      <c r="A5" s="4" t="s">
        <v>34</v>
      </c>
      <c r="B5" s="5" t="n">
        <v>913</v>
      </c>
      <c r="C5" s="5" t="n">
        <v>0</v>
      </c>
    </row>
    <row r="6" spans="1:3">
      <c r="A6" s="4" t="s">
        <v>35</v>
      </c>
      <c r="B6" s="5" t="n">
        <v>16575</v>
      </c>
      <c r="C6" s="5" t="n">
        <v>25116</v>
      </c>
    </row>
    <row r="7" spans="1:3">
      <c r="A7" s="4" t="s">
        <v>36</v>
      </c>
      <c r="C7" s="5" t="n">
        <v>2260</v>
      </c>
    </row>
    <row r="8" spans="1:3">
      <c r="A8" s="4" t="s">
        <v>37</v>
      </c>
      <c r="B8" s="5" t="n">
        <v>5266</v>
      </c>
      <c r="C8" s="5" t="n">
        <v>6301</v>
      </c>
    </row>
    <row r="9" spans="1:3">
      <c r="A9" s="4" t="s">
        <v>38</v>
      </c>
      <c r="B9" s="5" t="n">
        <v>35546</v>
      </c>
      <c r="C9" s="5" t="n">
        <v>43112</v>
      </c>
    </row>
    <row r="10" spans="1:3">
      <c r="A10" s="3" t="s">
        <v>39</v>
      </c>
    </row>
    <row r="11" spans="1:3">
      <c r="A11" s="4" t="s">
        <v>40</v>
      </c>
      <c r="B11" s="5" t="n">
        <v>3127</v>
      </c>
      <c r="C11" s="5" t="n">
        <v>3456</v>
      </c>
    </row>
    <row r="12" spans="1:3">
      <c r="A12" s="4" t="s">
        <v>41</v>
      </c>
      <c r="B12" s="5" t="n">
        <v>1247</v>
      </c>
      <c r="C12" s="5" t="n">
        <v>1744</v>
      </c>
    </row>
    <row r="13" spans="1:3">
      <c r="A13" s="4" t="s">
        <v>42</v>
      </c>
      <c r="B13" s="5" t="n">
        <v>4087</v>
      </c>
    </row>
    <row r="14" spans="1:3">
      <c r="A14" s="4" t="s">
        <v>42</v>
      </c>
      <c r="C14" s="5" t="n">
        <v>1023</v>
      </c>
    </row>
    <row r="15" spans="1:3">
      <c r="A15" s="4" t="s">
        <v>43</v>
      </c>
      <c r="B15" s="5" t="n">
        <v>1242</v>
      </c>
      <c r="C15" s="5" t="n">
        <v>1520</v>
      </c>
    </row>
    <row r="16" spans="1:3">
      <c r="A16" s="4" t="s">
        <v>44</v>
      </c>
      <c r="B16" s="5" t="n">
        <v>45249</v>
      </c>
      <c r="C16" s="5" t="n">
        <v>50855</v>
      </c>
    </row>
    <row r="17" spans="1:3">
      <c r="A17" s="3" t="s">
        <v>45</v>
      </c>
    </row>
    <row r="18" spans="1:3">
      <c r="A18" s="4" t="s">
        <v>46</v>
      </c>
      <c r="B18" s="5" t="n">
        <v>4850</v>
      </c>
      <c r="C18" s="5" t="n">
        <v>8891</v>
      </c>
    </row>
    <row r="19" spans="1:3">
      <c r="A19" s="4" t="s">
        <v>47</v>
      </c>
      <c r="B19" s="5" t="n">
        <v>6837</v>
      </c>
      <c r="C19" s="5" t="n">
        <v>7719</v>
      </c>
    </row>
    <row r="20" spans="1:3">
      <c r="A20" s="4" t="s">
        <v>48</v>
      </c>
      <c r="B20" s="5" t="n">
        <v>215</v>
      </c>
      <c r="C20" s="5" t="n">
        <v>3284</v>
      </c>
    </row>
    <row r="21" spans="1:3">
      <c r="A21" s="4" t="s">
        <v>49</v>
      </c>
      <c r="B21" s="5" t="n">
        <v>9453</v>
      </c>
      <c r="C21" s="5" t="n">
        <v>8734</v>
      </c>
    </row>
    <row r="22" spans="1:3">
      <c r="A22" s="4" t="s">
        <v>50</v>
      </c>
      <c r="B22" s="5" t="n">
        <v>2000</v>
      </c>
      <c r="C22" s="5" t="n">
        <v>2000</v>
      </c>
    </row>
    <row r="23" spans="1:3">
      <c r="A23" s="4" t="s">
        <v>51</v>
      </c>
      <c r="B23" s="5" t="n">
        <v>23355</v>
      </c>
      <c r="C23" s="5" t="n">
        <v>30628</v>
      </c>
    </row>
    <row r="24" spans="1:3">
      <c r="A24" s="3" t="s">
        <v>52</v>
      </c>
    </row>
    <row r="25" spans="1:3">
      <c r="A25" s="4" t="s">
        <v>53</v>
      </c>
      <c r="B25" s="5" t="n">
        <v>5500</v>
      </c>
      <c r="C25" s="5" t="n">
        <v>7500</v>
      </c>
    </row>
    <row r="26" spans="1:3">
      <c r="A26" s="4" t="s">
        <v>54</v>
      </c>
      <c r="B26" s="5" t="n">
        <v>-60</v>
      </c>
      <c r="C26" s="5" t="n">
        <v>-91</v>
      </c>
    </row>
    <row r="27" spans="1:3">
      <c r="A27" s="4" t="s">
        <v>55</v>
      </c>
      <c r="B27" s="5" t="n">
        <v>5440</v>
      </c>
      <c r="C27" s="5" t="n">
        <v>7409</v>
      </c>
    </row>
    <row r="28" spans="1:3">
      <c r="A28" s="4" t="s">
        <v>56</v>
      </c>
      <c r="B28" s="5" t="n">
        <v>1927</v>
      </c>
      <c r="C28" s="5" t="n">
        <v>2169</v>
      </c>
    </row>
    <row r="29" spans="1:3">
      <c r="A29" s="4" t="s">
        <v>57</v>
      </c>
      <c r="B29" s="5" t="n">
        <v>30722</v>
      </c>
      <c r="C29" s="5" t="n">
        <v>40206</v>
      </c>
    </row>
    <row r="30" spans="1:3">
      <c r="A30" s="4" t="s">
        <v>58</v>
      </c>
      <c r="B30" s="4" t="s">
        <v>59</v>
      </c>
      <c r="C30" s="4" t="s">
        <v>59</v>
      </c>
    </row>
    <row r="31" spans="1:3">
      <c r="A31" s="3" t="s">
        <v>60</v>
      </c>
    </row>
    <row r="32" spans="1:3">
      <c r="A32" s="4" t="s">
        <v>61</v>
      </c>
      <c r="B32" s="5" t="n">
        <v>0</v>
      </c>
      <c r="C32" s="5" t="n">
        <v>0</v>
      </c>
    </row>
    <row r="33" spans="1:3">
      <c r="A33" s="4" t="s">
        <v>62</v>
      </c>
      <c r="B33" s="5" t="n">
        <v>14</v>
      </c>
      <c r="C33" s="5" t="n">
        <v>14</v>
      </c>
    </row>
    <row r="34" spans="1:3">
      <c r="A34" s="4" t="s">
        <v>63</v>
      </c>
      <c r="B34" s="5" t="n">
        <v>121599</v>
      </c>
      <c r="C34" s="5" t="n">
        <v>119242</v>
      </c>
    </row>
    <row r="35" spans="1:3">
      <c r="A35" s="4" t="s">
        <v>64</v>
      </c>
      <c r="B35" s="5" t="n">
        <v>-106992</v>
      </c>
      <c r="C35" s="5" t="n">
        <v>-108600</v>
      </c>
    </row>
    <row r="36" spans="1:3">
      <c r="A36" s="4" t="s">
        <v>65</v>
      </c>
      <c r="B36" s="5" t="n">
        <v>-94</v>
      </c>
      <c r="C36" s="5" t="n">
        <v>-7</v>
      </c>
    </row>
    <row r="37" spans="1:3">
      <c r="A37" s="4" t="s">
        <v>66</v>
      </c>
      <c r="B37" s="5" t="n">
        <v>14527</v>
      </c>
      <c r="C37" s="5" t="n">
        <v>10649</v>
      </c>
    </row>
    <row r="38" spans="1:3">
      <c r="A38" s="4" t="s">
        <v>67</v>
      </c>
      <c r="B38" s="7" t="n">
        <v>45249</v>
      </c>
      <c r="C38" s="7" t="n">
        <v>50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189</v>
      </c>
      <c r="B21" s="4" t="s">
        <v>236</v>
      </c>
    </row>
    <row r="22" spans="1:2">
      <c r="A22" s="4" t="s">
        <v>237</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250000000</v>
      </c>
      <c r="C8" s="5" t="n">
        <v>250000000</v>
      </c>
    </row>
    <row r="9" spans="1:3">
      <c r="A9" s="4" t="s">
        <v>76</v>
      </c>
      <c r="B9" s="5" t="n">
        <v>14232000</v>
      </c>
      <c r="C9" s="5" t="n">
        <v>14028000</v>
      </c>
    </row>
    <row r="10" spans="1:3">
      <c r="A10" s="4" t="s">
        <v>77</v>
      </c>
      <c r="B10" s="5" t="n">
        <v>14232000</v>
      </c>
      <c r="C10" s="5" t="n">
        <v>140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30</v>
      </c>
      <c r="D1" s="2" t="s">
        <v>79</v>
      </c>
      <c r="E1" s="2" t="s">
        <v>296</v>
      </c>
    </row>
    <row r="2" spans="1:5">
      <c r="A2" s="3" t="s">
        <v>297</v>
      </c>
    </row>
    <row r="3" spans="1:5">
      <c r="A3" s="4" t="s">
        <v>36</v>
      </c>
      <c r="C3" s="7" t="n">
        <v>2260</v>
      </c>
    </row>
    <row r="4" spans="1:5">
      <c r="A4" s="4" t="s">
        <v>37</v>
      </c>
      <c r="B4" s="7" t="n">
        <v>5266</v>
      </c>
      <c r="C4" s="5" t="n">
        <v>6301</v>
      </c>
    </row>
    <row r="5" spans="1:5">
      <c r="A5" s="4" t="s">
        <v>38</v>
      </c>
      <c r="B5" s="5" t="n">
        <v>35546</v>
      </c>
      <c r="C5" s="5" t="n">
        <v>43112</v>
      </c>
    </row>
    <row r="6" spans="1:5">
      <c r="A6" s="4" t="s">
        <v>42</v>
      </c>
      <c r="C6" s="5" t="n">
        <v>1023</v>
      </c>
    </row>
    <row r="7" spans="1:5">
      <c r="A7" s="4" t="s">
        <v>298</v>
      </c>
      <c r="B7" s="5" t="n">
        <v>45249</v>
      </c>
      <c r="C7" s="5" t="n">
        <v>50855</v>
      </c>
    </row>
    <row r="8" spans="1:5">
      <c r="A8" s="4" t="s">
        <v>48</v>
      </c>
      <c r="B8" s="5" t="n">
        <v>215</v>
      </c>
      <c r="C8" s="5" t="n">
        <v>3284</v>
      </c>
    </row>
    <row r="9" spans="1:5">
      <c r="A9" s="4" t="s">
        <v>51</v>
      </c>
      <c r="B9" s="5" t="n">
        <v>23355</v>
      </c>
      <c r="C9" s="5" t="n">
        <v>30628</v>
      </c>
    </row>
    <row r="10" spans="1:5">
      <c r="A10" s="4" t="s">
        <v>57</v>
      </c>
      <c r="B10" s="5" t="n">
        <v>30722</v>
      </c>
      <c r="C10" s="5" t="n">
        <v>40206</v>
      </c>
    </row>
    <row r="11" spans="1:5">
      <c r="A11" s="4" t="s">
        <v>63</v>
      </c>
      <c r="B11" s="5" t="n">
        <v>121599</v>
      </c>
      <c r="C11" s="5" t="n">
        <v>119242</v>
      </c>
    </row>
    <row r="12" spans="1:5">
      <c r="A12" s="4" t="s">
        <v>64</v>
      </c>
      <c r="B12" s="5" t="n">
        <v>-106992</v>
      </c>
      <c r="C12" s="5" t="n">
        <v>-108600</v>
      </c>
    </row>
    <row r="13" spans="1:5">
      <c r="A13" s="4" t="s">
        <v>299</v>
      </c>
      <c r="B13" s="5" t="n">
        <v>-94</v>
      </c>
      <c r="C13" s="5" t="n">
        <v>-7</v>
      </c>
    </row>
    <row r="14" spans="1:5">
      <c r="A14" s="4" t="s">
        <v>66</v>
      </c>
      <c r="B14" s="5" t="n">
        <v>14527</v>
      </c>
      <c r="C14" s="5" t="n">
        <v>10649</v>
      </c>
      <c r="D14" s="7" t="n">
        <v>1806</v>
      </c>
      <c r="E14" s="7" t="n">
        <v>2333</v>
      </c>
    </row>
    <row r="15" spans="1:5">
      <c r="A15" s="4" t="s">
        <v>300</v>
      </c>
      <c r="B15" s="7" t="n">
        <v>45249</v>
      </c>
      <c r="C15" s="5" t="n">
        <v>50855</v>
      </c>
    </row>
    <row r="16" spans="1:5">
      <c r="A16" s="4" t="s">
        <v>301</v>
      </c>
    </row>
    <row r="17" spans="1:5">
      <c r="A17" s="3" t="s">
        <v>297</v>
      </c>
    </row>
    <row r="18" spans="1:5">
      <c r="A18" s="4" t="s">
        <v>36</v>
      </c>
      <c r="C18" s="5" t="n">
        <v>2776</v>
      </c>
    </row>
    <row r="19" spans="1:5">
      <c r="A19" s="4" t="s">
        <v>37</v>
      </c>
      <c r="C19" s="5" t="n">
        <v>5082</v>
      </c>
    </row>
    <row r="20" spans="1:5">
      <c r="A20" s="4" t="s">
        <v>38</v>
      </c>
      <c r="C20" s="5" t="n">
        <v>42409</v>
      </c>
    </row>
    <row r="21" spans="1:5">
      <c r="A21" s="4" t="s">
        <v>42</v>
      </c>
      <c r="C21" s="5" t="n">
        <v>1130</v>
      </c>
    </row>
    <row r="22" spans="1:5">
      <c r="A22" s="4" t="s">
        <v>298</v>
      </c>
      <c r="C22" s="5" t="n">
        <v>50259</v>
      </c>
    </row>
    <row r="23" spans="1:5">
      <c r="A23" s="4" t="s">
        <v>48</v>
      </c>
      <c r="C23" s="5" t="n">
        <v>1206</v>
      </c>
    </row>
    <row r="24" spans="1:5">
      <c r="A24" s="4" t="s">
        <v>51</v>
      </c>
      <c r="C24" s="5" t="n">
        <v>28550</v>
      </c>
    </row>
    <row r="25" spans="1:5">
      <c r="A25" s="4" t="s">
        <v>57</v>
      </c>
      <c r="C25" s="5" t="n">
        <v>38128</v>
      </c>
    </row>
    <row r="26" spans="1:5">
      <c r="A26" s="4" t="s">
        <v>63</v>
      </c>
      <c r="C26" s="5" t="n">
        <v>120150</v>
      </c>
    </row>
    <row r="27" spans="1:5">
      <c r="A27" s="4" t="s">
        <v>64</v>
      </c>
      <c r="C27" s="5" t="n">
        <v>-108076</v>
      </c>
    </row>
    <row r="28" spans="1:5">
      <c r="A28" s="4" t="s">
        <v>299</v>
      </c>
      <c r="C28" s="5" t="n">
        <v>43</v>
      </c>
    </row>
    <row r="29" spans="1:5">
      <c r="A29" s="4" t="s">
        <v>66</v>
      </c>
      <c r="C29" s="5" t="n">
        <v>12131</v>
      </c>
      <c r="D29" s="5" t="n">
        <v>3325</v>
      </c>
      <c r="E29" s="5" t="n">
        <v>3990</v>
      </c>
    </row>
    <row r="30" spans="1:5">
      <c r="A30" s="4" t="s">
        <v>300</v>
      </c>
      <c r="C30" s="5" t="n">
        <v>50259</v>
      </c>
    </row>
    <row r="31" spans="1:5">
      <c r="A31" s="4" t="s">
        <v>302</v>
      </c>
    </row>
    <row r="32" spans="1:5">
      <c r="A32" s="3" t="s">
        <v>297</v>
      </c>
    </row>
    <row r="33" spans="1:5">
      <c r="A33" s="4" t="s">
        <v>36</v>
      </c>
      <c r="C33" s="5" t="n">
        <v>-516</v>
      </c>
    </row>
    <row r="34" spans="1:5">
      <c r="A34" s="4" t="s">
        <v>37</v>
      </c>
      <c r="C34" s="5" t="n">
        <v>1219</v>
      </c>
    </row>
    <row r="35" spans="1:5">
      <c r="A35" s="4" t="s">
        <v>38</v>
      </c>
      <c r="C35" s="5" t="n">
        <v>703</v>
      </c>
    </row>
    <row r="36" spans="1:5">
      <c r="A36" s="4" t="s">
        <v>42</v>
      </c>
      <c r="C36" s="5" t="n">
        <v>-107</v>
      </c>
    </row>
    <row r="37" spans="1:5">
      <c r="A37" s="4" t="s">
        <v>298</v>
      </c>
      <c r="C37" s="5" t="n">
        <v>596</v>
      </c>
    </row>
    <row r="38" spans="1:5">
      <c r="A38" s="4" t="s">
        <v>48</v>
      </c>
      <c r="C38" s="5" t="n">
        <v>2078</v>
      </c>
    </row>
    <row r="39" spans="1:5">
      <c r="A39" s="4" t="s">
        <v>51</v>
      </c>
      <c r="C39" s="5" t="n">
        <v>2078</v>
      </c>
    </row>
    <row r="40" spans="1:5">
      <c r="A40" s="4" t="s">
        <v>57</v>
      </c>
      <c r="C40" s="5" t="n">
        <v>2078</v>
      </c>
    </row>
    <row r="41" spans="1:5">
      <c r="A41" s="4" t="s">
        <v>63</v>
      </c>
      <c r="C41" s="5" t="n">
        <v>-908</v>
      </c>
    </row>
    <row r="42" spans="1:5">
      <c r="A42" s="4" t="s">
        <v>64</v>
      </c>
      <c r="C42" s="5" t="n">
        <v>-524</v>
      </c>
    </row>
    <row r="43" spans="1:5">
      <c r="A43" s="4" t="s">
        <v>299</v>
      </c>
      <c r="C43" s="5" t="n">
        <v>-50</v>
      </c>
    </row>
    <row r="44" spans="1:5">
      <c r="A44" s="4" t="s">
        <v>66</v>
      </c>
      <c r="C44" s="5" t="n">
        <v>-1482</v>
      </c>
      <c r="D44" s="7" t="n">
        <v>-1519</v>
      </c>
      <c r="E44" s="7" t="n">
        <v>-1657</v>
      </c>
    </row>
    <row r="45" spans="1:5">
      <c r="A45" s="4" t="s">
        <v>300</v>
      </c>
      <c r="C45" s="7" t="n">
        <v>5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30</v>
      </c>
      <c r="G2" s="2" t="s">
        <v>307</v>
      </c>
      <c r="H2" s="2" t="s">
        <v>308</v>
      </c>
      <c r="I2" s="2" t="s">
        <v>309</v>
      </c>
      <c r="J2" s="2" t="s">
        <v>2</v>
      </c>
      <c r="K2" s="2" t="s">
        <v>30</v>
      </c>
      <c r="L2" s="2" t="s">
        <v>79</v>
      </c>
    </row>
    <row r="3" spans="1:12">
      <c r="A3" s="3" t="s">
        <v>310</v>
      </c>
    </row>
    <row r="4" spans="1:12">
      <c r="A4" s="4" t="s">
        <v>94</v>
      </c>
      <c r="J4" s="7" t="n">
        <v>-1302</v>
      </c>
      <c r="K4" s="7" t="n">
        <v>-2578</v>
      </c>
      <c r="L4" s="7" t="n">
        <v>-3528</v>
      </c>
    </row>
    <row r="5" spans="1:12">
      <c r="A5" s="4" t="s">
        <v>95</v>
      </c>
      <c r="B5" s="7" t="n">
        <v>84</v>
      </c>
      <c r="C5" s="7" t="n">
        <v>61</v>
      </c>
      <c r="D5" s="7" t="n">
        <v>283</v>
      </c>
      <c r="E5" s="7" t="n">
        <v>1180</v>
      </c>
      <c r="F5" s="7" t="n">
        <v>2437</v>
      </c>
      <c r="G5" s="7" t="n">
        <v>1003</v>
      </c>
      <c r="H5" s="7" t="n">
        <v>1600</v>
      </c>
      <c r="I5" s="7" t="n">
        <v>1066</v>
      </c>
      <c r="J5" s="7" t="n">
        <v>1608</v>
      </c>
      <c r="K5" s="7" t="n">
        <v>6106</v>
      </c>
      <c r="L5" s="7" t="n">
        <v>7125</v>
      </c>
    </row>
    <row r="6" spans="1:12">
      <c r="A6" s="3" t="s">
        <v>96</v>
      </c>
    </row>
    <row r="7" spans="1:12">
      <c r="A7" s="4" t="s">
        <v>97</v>
      </c>
      <c r="B7" s="9" t="n">
        <v>0.01</v>
      </c>
      <c r="C7" s="7" t="n">
        <v>0</v>
      </c>
      <c r="D7" s="9" t="n">
        <v>0.02</v>
      </c>
      <c r="E7" s="9" t="n">
        <v>0.09</v>
      </c>
      <c r="F7" s="9" t="n">
        <v>0.18</v>
      </c>
      <c r="G7" s="9" t="n">
        <v>0.07000000000000001</v>
      </c>
      <c r="H7" s="9" t="n">
        <v>0.12</v>
      </c>
      <c r="I7" s="9" t="n">
        <v>0.08</v>
      </c>
      <c r="J7" s="9" t="n">
        <v>0.12</v>
      </c>
      <c r="K7" s="9" t="n">
        <v>0.44</v>
      </c>
      <c r="L7" s="9" t="n">
        <v>0.51</v>
      </c>
    </row>
    <row r="8" spans="1:12">
      <c r="A8" s="4" t="s">
        <v>98</v>
      </c>
      <c r="B8" s="9" t="n">
        <v>0.01</v>
      </c>
      <c r="C8" s="7" t="n">
        <v>0</v>
      </c>
      <c r="D8" s="9" t="n">
        <v>0.02</v>
      </c>
      <c r="E8" s="9" t="n">
        <v>0.08</v>
      </c>
      <c r="F8" s="9" t="n">
        <v>0.17</v>
      </c>
      <c r="G8" s="9" t="n">
        <v>0.07000000000000001</v>
      </c>
      <c r="H8" s="9" t="n">
        <v>0.11</v>
      </c>
      <c r="I8" s="9" t="n">
        <v>0.08</v>
      </c>
      <c r="J8" s="9" t="n">
        <v>0.11</v>
      </c>
      <c r="K8" s="9" t="n">
        <v>0.42</v>
      </c>
      <c r="L8" s="9" t="n">
        <v>0.5</v>
      </c>
    </row>
    <row r="9" spans="1:12">
      <c r="A9" s="4" t="s">
        <v>103</v>
      </c>
      <c r="J9" s="7" t="n">
        <v>-87</v>
      </c>
      <c r="K9" s="7" t="n">
        <v>244</v>
      </c>
      <c r="L9" s="7" t="n">
        <v>-135</v>
      </c>
    </row>
    <row r="10" spans="1:12">
      <c r="A10" s="4" t="s">
        <v>311</v>
      </c>
      <c r="J10" s="5" t="n">
        <v>-87</v>
      </c>
      <c r="K10" s="5" t="n">
        <v>244</v>
      </c>
      <c r="L10" s="5" t="n">
        <v>-135</v>
      </c>
    </row>
    <row r="11" spans="1:12">
      <c r="A11" s="4" t="s">
        <v>104</v>
      </c>
      <c r="J11" s="7" t="n">
        <v>1521</v>
      </c>
      <c r="K11" s="5" t="n">
        <v>6350</v>
      </c>
      <c r="L11" s="5" t="n">
        <v>6990</v>
      </c>
    </row>
    <row r="12" spans="1:12">
      <c r="A12" s="4" t="s">
        <v>301</v>
      </c>
    </row>
    <row r="13" spans="1:12">
      <c r="A13" s="3" t="s">
        <v>310</v>
      </c>
    </row>
    <row r="14" spans="1:12">
      <c r="A14" s="4" t="s">
        <v>94</v>
      </c>
      <c r="K14" s="5" t="n">
        <v>-2665</v>
      </c>
      <c r="L14" s="5" t="n">
        <v>-3666</v>
      </c>
    </row>
    <row r="15" spans="1:12">
      <c r="A15" s="4" t="s">
        <v>95</v>
      </c>
      <c r="K15" s="7" t="n">
        <v>6019</v>
      </c>
      <c r="L15" s="7" t="n">
        <v>6987</v>
      </c>
    </row>
    <row r="16" spans="1:12">
      <c r="A16" s="3" t="s">
        <v>96</v>
      </c>
    </row>
    <row r="17" spans="1:12">
      <c r="A17" s="4" t="s">
        <v>97</v>
      </c>
      <c r="K17" s="9" t="n">
        <v>0.44</v>
      </c>
      <c r="L17" s="9" t="n">
        <v>0.5</v>
      </c>
    </row>
    <row r="18" spans="1:12">
      <c r="A18" s="4" t="s">
        <v>98</v>
      </c>
      <c r="K18" s="9" t="n">
        <v>0.41</v>
      </c>
      <c r="L18" s="9" t="n">
        <v>0.49</v>
      </c>
    </row>
    <row r="19" spans="1:12">
      <c r="A19" s="4" t="s">
        <v>103</v>
      </c>
      <c r="K19" s="7" t="n">
        <v>294</v>
      </c>
    </row>
    <row r="20" spans="1:12">
      <c r="A20" s="4" t="s">
        <v>311</v>
      </c>
      <c r="K20" s="5" t="n">
        <v>294</v>
      </c>
    </row>
    <row r="21" spans="1:12">
      <c r="A21" s="4" t="s">
        <v>104</v>
      </c>
      <c r="K21" s="5" t="n">
        <v>6313</v>
      </c>
      <c r="L21" s="7" t="n">
        <v>6852</v>
      </c>
    </row>
    <row r="22" spans="1:12">
      <c r="A22" s="4" t="s">
        <v>302</v>
      </c>
    </row>
    <row r="23" spans="1:12">
      <c r="A23" s="3" t="s">
        <v>310</v>
      </c>
    </row>
    <row r="24" spans="1:12">
      <c r="A24" s="4" t="s">
        <v>94</v>
      </c>
      <c r="K24" s="5" t="n">
        <v>87</v>
      </c>
      <c r="L24" s="5" t="n">
        <v>138</v>
      </c>
    </row>
    <row r="25" spans="1:12">
      <c r="A25" s="4" t="s">
        <v>95</v>
      </c>
      <c r="K25" s="5" t="n">
        <v>87</v>
      </c>
      <c r="L25" s="5" t="n">
        <v>138</v>
      </c>
    </row>
    <row r="26" spans="1:12">
      <c r="A26" s="3" t="s">
        <v>96</v>
      </c>
    </row>
    <row r="27" spans="1:12">
      <c r="A27" s="4" t="s">
        <v>103</v>
      </c>
      <c r="K27" s="5" t="n">
        <v>-50</v>
      </c>
    </row>
    <row r="28" spans="1:12">
      <c r="A28" s="4" t="s">
        <v>311</v>
      </c>
      <c r="K28" s="5" t="n">
        <v>-50</v>
      </c>
    </row>
    <row r="29" spans="1:12">
      <c r="A29" s="4" t="s">
        <v>104</v>
      </c>
      <c r="K29" s="7" t="n">
        <v>37</v>
      </c>
      <c r="L29" s="7" t="n">
        <v>138</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0</v>
      </c>
      <c r="D1" s="2" t="s">
        <v>79</v>
      </c>
    </row>
    <row r="2" spans="1:4">
      <c r="A2" s="3" t="s">
        <v>313</v>
      </c>
    </row>
    <row r="3" spans="1:4">
      <c r="A3" s="4" t="s">
        <v>314</v>
      </c>
      <c r="B3" s="7" t="n">
        <v>10649</v>
      </c>
      <c r="C3" s="7" t="n">
        <v>1806</v>
      </c>
      <c r="D3" s="7" t="n">
        <v>2333</v>
      </c>
    </row>
    <row r="4" spans="1:4">
      <c r="A4" s="4" t="s">
        <v>315</v>
      </c>
      <c r="B4" s="7" t="n">
        <v>14527</v>
      </c>
      <c r="C4" s="7" t="n">
        <v>10649</v>
      </c>
      <c r="D4" s="7" t="n">
        <v>1806</v>
      </c>
    </row>
    <row r="5" spans="1:4">
      <c r="A5" s="4" t="s">
        <v>107</v>
      </c>
    </row>
    <row r="6" spans="1:4">
      <c r="A6" s="3" t="s">
        <v>313</v>
      </c>
    </row>
    <row r="7" spans="1:4">
      <c r="A7" s="4" t="s">
        <v>316</v>
      </c>
      <c r="B7" s="5" t="n">
        <v>14028</v>
      </c>
      <c r="C7" s="5" t="n">
        <v>13958</v>
      </c>
      <c r="D7" s="5" t="n">
        <v>14601</v>
      </c>
    </row>
    <row r="8" spans="1:4">
      <c r="A8" s="4" t="s">
        <v>314</v>
      </c>
      <c r="B8" s="7" t="n">
        <v>14</v>
      </c>
      <c r="C8" s="7" t="n">
        <v>14</v>
      </c>
      <c r="D8" s="7" t="n">
        <v>15</v>
      </c>
    </row>
    <row r="9" spans="1:4">
      <c r="A9" s="4" t="s">
        <v>317</v>
      </c>
      <c r="B9" s="5" t="n">
        <v>14232</v>
      </c>
      <c r="C9" s="5" t="n">
        <v>14028</v>
      </c>
      <c r="D9" s="5" t="n">
        <v>13958</v>
      </c>
    </row>
    <row r="10" spans="1:4">
      <c r="A10" s="4" t="s">
        <v>315</v>
      </c>
      <c r="B10" s="7" t="n">
        <v>14</v>
      </c>
      <c r="C10" s="7" t="n">
        <v>14</v>
      </c>
      <c r="D10" s="7" t="n">
        <v>14</v>
      </c>
    </row>
    <row r="11" spans="1:4">
      <c r="A11" s="4" t="s">
        <v>108</v>
      </c>
    </row>
    <row r="12" spans="1:4">
      <c r="A12" s="3" t="s">
        <v>313</v>
      </c>
    </row>
    <row r="13" spans="1:4">
      <c r="A13" s="4" t="s">
        <v>314</v>
      </c>
      <c r="B13" s="5" t="n">
        <v>119242</v>
      </c>
      <c r="C13" s="5" t="n">
        <v>116749</v>
      </c>
      <c r="D13" s="5" t="n">
        <v>114423</v>
      </c>
    </row>
    <row r="14" spans="1:4">
      <c r="A14" s="4" t="s">
        <v>315</v>
      </c>
      <c r="B14" s="5" t="n">
        <v>121599</v>
      </c>
      <c r="C14" s="5" t="n">
        <v>119242</v>
      </c>
      <c r="D14" s="5" t="n">
        <v>116749</v>
      </c>
    </row>
    <row r="15" spans="1:4">
      <c r="A15" s="4" t="s">
        <v>109</v>
      </c>
    </row>
    <row r="16" spans="1:4">
      <c r="A16" s="3" t="s">
        <v>313</v>
      </c>
    </row>
    <row r="17" spans="1:4">
      <c r="A17" s="4" t="s">
        <v>314</v>
      </c>
      <c r="B17" s="5" t="n">
        <v>-108600</v>
      </c>
      <c r="C17" s="5" t="n">
        <v>-114706</v>
      </c>
      <c r="D17" s="5" t="n">
        <v>-111989</v>
      </c>
    </row>
    <row r="18" spans="1:4">
      <c r="A18" s="4" t="s">
        <v>315</v>
      </c>
      <c r="B18" s="5" t="n">
        <v>-106992</v>
      </c>
      <c r="C18" s="5" t="n">
        <v>-108600</v>
      </c>
      <c r="D18" s="5" t="n">
        <v>-114706</v>
      </c>
    </row>
    <row r="19" spans="1:4">
      <c r="A19" s="4" t="s">
        <v>110</v>
      </c>
    </row>
    <row r="20" spans="1:4">
      <c r="A20" s="3" t="s">
        <v>313</v>
      </c>
    </row>
    <row r="21" spans="1:4">
      <c r="A21" s="4" t="s">
        <v>314</v>
      </c>
      <c r="B21" s="5" t="n">
        <v>-7</v>
      </c>
      <c r="C21" s="5" t="n">
        <v>-251</v>
      </c>
      <c r="D21" s="5" t="n">
        <v>-116</v>
      </c>
    </row>
    <row r="22" spans="1:4">
      <c r="A22" s="4" t="s">
        <v>315</v>
      </c>
      <c r="B22" s="5" t="n">
        <v>-94</v>
      </c>
      <c r="C22" s="5" t="n">
        <v>-7</v>
      </c>
      <c r="D22" s="5" t="n">
        <v>-251</v>
      </c>
    </row>
    <row r="23" spans="1:4">
      <c r="A23" s="4" t="s">
        <v>301</v>
      </c>
    </row>
    <row r="24" spans="1:4">
      <c r="A24" s="3" t="s">
        <v>313</v>
      </c>
    </row>
    <row r="25" spans="1:4">
      <c r="A25" s="4" t="s">
        <v>314</v>
      </c>
      <c r="B25" s="7" t="n">
        <v>12131</v>
      </c>
      <c r="C25" s="5" t="n">
        <v>3325</v>
      </c>
      <c r="D25" s="5" t="n">
        <v>3990</v>
      </c>
    </row>
    <row r="26" spans="1:4">
      <c r="A26" s="4" t="s">
        <v>315</v>
      </c>
      <c r="C26" s="7" t="n">
        <v>12131</v>
      </c>
      <c r="D26" s="7" t="n">
        <v>3325</v>
      </c>
    </row>
    <row r="27" spans="1:4">
      <c r="A27" s="4" t="s">
        <v>318</v>
      </c>
    </row>
    <row r="28" spans="1:4">
      <c r="A28" s="3" t="s">
        <v>313</v>
      </c>
    </row>
    <row r="29" spans="1:4">
      <c r="A29" s="4" t="s">
        <v>316</v>
      </c>
      <c r="B29" s="5" t="n">
        <v>14028</v>
      </c>
      <c r="C29" s="5" t="n">
        <v>13958</v>
      </c>
      <c r="D29" s="5" t="n">
        <v>14601</v>
      </c>
    </row>
    <row r="30" spans="1:4">
      <c r="A30" s="4" t="s">
        <v>314</v>
      </c>
      <c r="B30" s="7" t="n">
        <v>14</v>
      </c>
      <c r="C30" s="7" t="n">
        <v>14</v>
      </c>
      <c r="D30" s="7" t="n">
        <v>15</v>
      </c>
    </row>
    <row r="31" spans="1:4">
      <c r="A31" s="4" t="s">
        <v>317</v>
      </c>
      <c r="C31" s="5" t="n">
        <v>14028</v>
      </c>
      <c r="D31" s="5" t="n">
        <v>13958</v>
      </c>
    </row>
    <row r="32" spans="1:4">
      <c r="A32" s="4" t="s">
        <v>315</v>
      </c>
      <c r="C32" s="7" t="n">
        <v>14</v>
      </c>
      <c r="D32" s="7" t="n">
        <v>14</v>
      </c>
    </row>
    <row r="33" spans="1:4">
      <c r="A33" s="4" t="s">
        <v>319</v>
      </c>
    </row>
    <row r="34" spans="1:4">
      <c r="A34" s="3" t="s">
        <v>313</v>
      </c>
    </row>
    <row r="35" spans="1:4">
      <c r="A35" s="4" t="s">
        <v>314</v>
      </c>
      <c r="B35" s="5" t="n">
        <v>120150</v>
      </c>
      <c r="C35" s="5" t="n">
        <v>117657</v>
      </c>
      <c r="D35" s="5" t="n">
        <v>115331</v>
      </c>
    </row>
    <row r="36" spans="1:4">
      <c r="A36" s="4" t="s">
        <v>315</v>
      </c>
      <c r="C36" s="5" t="n">
        <v>120150</v>
      </c>
      <c r="D36" s="5" t="n">
        <v>117657</v>
      </c>
    </row>
    <row r="37" spans="1:4">
      <c r="A37" s="4" t="s">
        <v>320</v>
      </c>
    </row>
    <row r="38" spans="1:4">
      <c r="A38" s="3" t="s">
        <v>313</v>
      </c>
    </row>
    <row r="39" spans="1:4">
      <c r="A39" s="4" t="s">
        <v>314</v>
      </c>
      <c r="B39" s="5" t="n">
        <v>-108076</v>
      </c>
      <c r="C39" s="5" t="n">
        <v>-114095</v>
      </c>
      <c r="D39" s="5" t="n">
        <v>-111240</v>
      </c>
    </row>
    <row r="40" spans="1:4">
      <c r="A40" s="4" t="s">
        <v>315</v>
      </c>
      <c r="C40" s="5" t="n">
        <v>-108076</v>
      </c>
      <c r="D40" s="5" t="n">
        <v>-114095</v>
      </c>
    </row>
    <row r="41" spans="1:4">
      <c r="A41" s="4" t="s">
        <v>321</v>
      </c>
    </row>
    <row r="42" spans="1:4">
      <c r="A42" s="3" t="s">
        <v>313</v>
      </c>
    </row>
    <row r="43" spans="1:4">
      <c r="A43" s="4" t="s">
        <v>314</v>
      </c>
      <c r="B43" s="5" t="n">
        <v>43</v>
      </c>
      <c r="C43" s="5" t="n">
        <v>-251</v>
      </c>
      <c r="D43" s="5" t="n">
        <v>-116</v>
      </c>
    </row>
    <row r="44" spans="1:4">
      <c r="A44" s="4" t="s">
        <v>315</v>
      </c>
      <c r="C44" s="5" t="n">
        <v>43</v>
      </c>
      <c r="D44" s="5" t="n">
        <v>-251</v>
      </c>
    </row>
    <row r="45" spans="1:4">
      <c r="A45" s="4" t="s">
        <v>302</v>
      </c>
    </row>
    <row r="46" spans="1:4">
      <c r="A46" s="3" t="s">
        <v>313</v>
      </c>
    </row>
    <row r="47" spans="1:4">
      <c r="A47" s="4" t="s">
        <v>314</v>
      </c>
      <c r="B47" s="5" t="n">
        <v>-1482</v>
      </c>
      <c r="C47" s="5" t="n">
        <v>-1519</v>
      </c>
      <c r="D47" s="5" t="n">
        <v>-1657</v>
      </c>
    </row>
    <row r="48" spans="1:4">
      <c r="A48" s="4" t="s">
        <v>315</v>
      </c>
      <c r="C48" s="5" t="n">
        <v>-1482</v>
      </c>
      <c r="D48" s="5" t="n">
        <v>-1519</v>
      </c>
    </row>
    <row r="49" spans="1:4">
      <c r="A49" s="4" t="s">
        <v>322</v>
      </c>
    </row>
    <row r="50" spans="1:4">
      <c r="A50" s="3" t="s">
        <v>313</v>
      </c>
    </row>
    <row r="51" spans="1:4">
      <c r="A51" s="4" t="s">
        <v>314</v>
      </c>
      <c r="B51" s="5" t="n">
        <v>-908</v>
      </c>
      <c r="C51" s="5" t="n">
        <v>-908</v>
      </c>
      <c r="D51" s="5" t="n">
        <v>-908</v>
      </c>
    </row>
    <row r="52" spans="1:4">
      <c r="A52" s="4" t="s">
        <v>315</v>
      </c>
      <c r="C52" s="5" t="n">
        <v>-908</v>
      </c>
      <c r="D52" s="5" t="n">
        <v>-908</v>
      </c>
    </row>
    <row r="53" spans="1:4">
      <c r="A53" s="4" t="s">
        <v>323</v>
      </c>
    </row>
    <row r="54" spans="1:4">
      <c r="A54" s="3" t="s">
        <v>313</v>
      </c>
    </row>
    <row r="55" spans="1:4">
      <c r="A55" s="4" t="s">
        <v>314</v>
      </c>
      <c r="B55" s="5" t="n">
        <v>-524</v>
      </c>
      <c r="C55" s="5" t="n">
        <v>-611</v>
      </c>
      <c r="D55" s="5" t="n">
        <v>-749</v>
      </c>
    </row>
    <row r="56" spans="1:4">
      <c r="A56" s="4" t="s">
        <v>315</v>
      </c>
      <c r="C56" s="5" t="n">
        <v>-524</v>
      </c>
      <c r="D56" s="7" t="n">
        <v>-611</v>
      </c>
    </row>
    <row r="57" spans="1:4">
      <c r="A57" s="4" t="s">
        <v>324</v>
      </c>
    </row>
    <row r="58" spans="1:4">
      <c r="A58" s="3" t="s">
        <v>313</v>
      </c>
    </row>
    <row r="59" spans="1:4">
      <c r="A59" s="4" t="s">
        <v>314</v>
      </c>
      <c r="B59" s="7" t="n">
        <v>-50</v>
      </c>
    </row>
    <row r="60" spans="1:4">
      <c r="A60" s="4" t="s">
        <v>315</v>
      </c>
      <c r="C60" s="7"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04</v>
      </c>
      <c r="J1" s="2" t="s">
        <v>1</v>
      </c>
    </row>
    <row r="2" spans="1:12">
      <c r="B2" s="2" t="s">
        <v>2</v>
      </c>
      <c r="C2" s="2" t="s">
        <v>305</v>
      </c>
      <c r="D2" s="2" t="s">
        <v>4</v>
      </c>
      <c r="E2" s="2" t="s">
        <v>306</v>
      </c>
      <c r="F2" s="2" t="s">
        <v>30</v>
      </c>
      <c r="G2" s="2" t="s">
        <v>307</v>
      </c>
      <c r="H2" s="2" t="s">
        <v>308</v>
      </c>
      <c r="I2" s="2" t="s">
        <v>309</v>
      </c>
      <c r="J2" s="2" t="s">
        <v>2</v>
      </c>
      <c r="K2" s="2" t="s">
        <v>30</v>
      </c>
      <c r="L2" s="2" t="s">
        <v>79</v>
      </c>
    </row>
    <row r="3" spans="1:12">
      <c r="A3" s="3" t="s">
        <v>326</v>
      </c>
    </row>
    <row r="4" spans="1:12">
      <c r="A4" s="4" t="s">
        <v>95</v>
      </c>
      <c r="B4" s="7" t="n">
        <v>84</v>
      </c>
      <c r="C4" s="7" t="n">
        <v>61</v>
      </c>
      <c r="D4" s="7" t="n">
        <v>283</v>
      </c>
      <c r="E4" s="7" t="n">
        <v>1180</v>
      </c>
      <c r="F4" s="7" t="n">
        <v>2437</v>
      </c>
      <c r="G4" s="7" t="n">
        <v>1003</v>
      </c>
      <c r="H4" s="7" t="n">
        <v>1600</v>
      </c>
      <c r="I4" s="7" t="n">
        <v>1066</v>
      </c>
      <c r="J4" s="7" t="n">
        <v>1608</v>
      </c>
      <c r="K4" s="7" t="n">
        <v>6106</v>
      </c>
      <c r="L4" s="7" t="n">
        <v>7125</v>
      </c>
    </row>
    <row r="5" spans="1:12">
      <c r="A5" s="4" t="s">
        <v>138</v>
      </c>
      <c r="J5" s="5" t="n">
        <v>-740</v>
      </c>
      <c r="K5" s="5" t="n">
        <v>-2118</v>
      </c>
      <c r="L5" s="5" t="n">
        <v>-796</v>
      </c>
    </row>
    <row r="6" spans="1:12">
      <c r="A6" s="4" t="s">
        <v>37</v>
      </c>
      <c r="J6" s="5" t="n">
        <v>3318</v>
      </c>
      <c r="K6" s="5" t="n">
        <v>-356</v>
      </c>
      <c r="L6" s="5" t="n">
        <v>1269</v>
      </c>
    </row>
    <row r="7" spans="1:12">
      <c r="A7" s="4" t="s">
        <v>48</v>
      </c>
      <c r="J7" s="5" t="n">
        <v>-3132</v>
      </c>
      <c r="K7" s="5" t="n">
        <v>1481</v>
      </c>
      <c r="L7" s="5" t="n">
        <v>966</v>
      </c>
    </row>
    <row r="8" spans="1:12">
      <c r="A8" s="4" t="s">
        <v>140</v>
      </c>
      <c r="J8" s="5" t="n">
        <v>6597</v>
      </c>
      <c r="K8" s="5" t="n">
        <v>6036</v>
      </c>
      <c r="L8" s="5" t="n">
        <v>13221</v>
      </c>
    </row>
    <row r="9" spans="1:12">
      <c r="A9" s="4" t="s">
        <v>150</v>
      </c>
      <c r="J9" s="5" t="n">
        <v>-9</v>
      </c>
      <c r="K9" s="5" t="n">
        <v>201</v>
      </c>
      <c r="L9" s="5" t="n">
        <v>-90</v>
      </c>
    </row>
    <row r="10" spans="1:12">
      <c r="A10" s="4" t="s">
        <v>151</v>
      </c>
      <c r="J10" s="7" t="n">
        <v>3575</v>
      </c>
      <c r="K10" s="5" t="n">
        <v>-6022</v>
      </c>
      <c r="L10" s="5" t="n">
        <v>-6482</v>
      </c>
    </row>
    <row r="11" spans="1:12">
      <c r="A11" s="4" t="s">
        <v>301</v>
      </c>
    </row>
    <row r="12" spans="1:12">
      <c r="A12" s="3" t="s">
        <v>326</v>
      </c>
    </row>
    <row r="13" spans="1:12">
      <c r="A13" s="4" t="s">
        <v>95</v>
      </c>
      <c r="K13" s="5" t="n">
        <v>6019</v>
      </c>
      <c r="L13" s="5" t="n">
        <v>6987</v>
      </c>
    </row>
    <row r="14" spans="1:12">
      <c r="A14" s="4" t="s">
        <v>138</v>
      </c>
      <c r="K14" s="5" t="n">
        <v>-2491</v>
      </c>
      <c r="L14" s="5" t="n">
        <v>91</v>
      </c>
    </row>
    <row r="15" spans="1:12">
      <c r="A15" s="4" t="s">
        <v>37</v>
      </c>
      <c r="K15" s="5" t="n">
        <v>392</v>
      </c>
      <c r="L15" s="5" t="n">
        <v>1486</v>
      </c>
    </row>
    <row r="16" spans="1:12">
      <c r="A16" s="4" t="s">
        <v>48</v>
      </c>
      <c r="K16" s="5" t="n">
        <v>1143</v>
      </c>
      <c r="L16" s="5" t="n">
        <v>0</v>
      </c>
    </row>
    <row r="17" spans="1:12">
      <c r="A17" s="4" t="s">
        <v>140</v>
      </c>
      <c r="K17" s="5" t="n">
        <v>5986</v>
      </c>
      <c r="L17" s="5" t="n">
        <v>13221</v>
      </c>
    </row>
    <row r="18" spans="1:12">
      <c r="A18" s="4" t="s">
        <v>150</v>
      </c>
      <c r="K18" s="5" t="n">
        <v>251</v>
      </c>
    </row>
    <row r="19" spans="1:12">
      <c r="A19" s="4" t="s">
        <v>151</v>
      </c>
      <c r="K19" s="5" t="n">
        <v>-6022</v>
      </c>
      <c r="L19" s="5" t="n">
        <v>-6482</v>
      </c>
    </row>
    <row r="20" spans="1:12">
      <c r="A20" s="4" t="s">
        <v>302</v>
      </c>
    </row>
    <row r="21" spans="1:12">
      <c r="A21" s="3" t="s">
        <v>326</v>
      </c>
    </row>
    <row r="22" spans="1:12">
      <c r="A22" s="4" t="s">
        <v>95</v>
      </c>
      <c r="K22" s="5" t="n">
        <v>87</v>
      </c>
      <c r="L22" s="5" t="n">
        <v>138</v>
      </c>
    </row>
    <row r="23" spans="1:12">
      <c r="A23" s="4" t="s">
        <v>138</v>
      </c>
      <c r="K23" s="5" t="n">
        <v>373</v>
      </c>
      <c r="L23" s="5" t="n">
        <v>-887</v>
      </c>
    </row>
    <row r="24" spans="1:12">
      <c r="A24" s="4" t="s">
        <v>37</v>
      </c>
      <c r="K24" s="5" t="n">
        <v>-748</v>
      </c>
      <c r="L24" s="5" t="n">
        <v>-217</v>
      </c>
    </row>
    <row r="25" spans="1:12">
      <c r="A25" s="4" t="s">
        <v>48</v>
      </c>
      <c r="K25" s="5" t="n">
        <v>338</v>
      </c>
      <c r="L25" s="5" t="n">
        <v>966</v>
      </c>
    </row>
    <row r="26" spans="1:12">
      <c r="A26" s="4" t="s">
        <v>140</v>
      </c>
      <c r="K26" s="5" t="n">
        <v>50</v>
      </c>
      <c r="L26" s="5" t="n">
        <v>0</v>
      </c>
    </row>
    <row r="27" spans="1:12">
      <c r="A27" s="4" t="s">
        <v>150</v>
      </c>
      <c r="K27" s="5" t="n">
        <v>-50</v>
      </c>
    </row>
    <row r="28" spans="1:12">
      <c r="A28" s="4" t="s">
        <v>151</v>
      </c>
      <c r="K28" s="7" t="n">
        <v>0</v>
      </c>
      <c r="L28" s="7" t="n">
        <v>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27</v>
      </c>
      <c r="B1" s="2" t="s">
        <v>328</v>
      </c>
      <c r="C1" s="2" t="s">
        <v>329</v>
      </c>
      <c r="D1" s="2" t="s">
        <v>330</v>
      </c>
      <c r="E1" s="2" t="s">
        <v>331</v>
      </c>
    </row>
    <row r="2" spans="1:5">
      <c r="A2" s="3" t="s">
        <v>332</v>
      </c>
    </row>
    <row r="3" spans="1:5">
      <c r="A3" s="4" t="s">
        <v>333</v>
      </c>
      <c r="C3" s="7" t="n">
        <v>0</v>
      </c>
      <c r="D3" s="7" t="n">
        <v>0</v>
      </c>
      <c r="E3" s="7" t="n">
        <v>0</v>
      </c>
    </row>
    <row r="4" spans="1:5">
      <c r="A4" s="4" t="s">
        <v>334</v>
      </c>
      <c r="C4" s="5" t="n">
        <v>0</v>
      </c>
      <c r="D4" s="5" t="n">
        <v>0</v>
      </c>
      <c r="E4" s="5" t="n">
        <v>0</v>
      </c>
    </row>
    <row r="5" spans="1:5">
      <c r="A5" s="4" t="s">
        <v>335</v>
      </c>
      <c r="C5" s="7" t="n">
        <v>350000</v>
      </c>
      <c r="D5" s="5" t="n">
        <v>0</v>
      </c>
      <c r="E5" s="5" t="n">
        <v>0</v>
      </c>
    </row>
    <row r="6" spans="1:5">
      <c r="A6" s="4" t="s">
        <v>336</v>
      </c>
      <c r="C6" s="4" t="s">
        <v>337</v>
      </c>
    </row>
    <row r="7" spans="1:5">
      <c r="A7" s="4" t="s">
        <v>338</v>
      </c>
      <c r="C7" s="4" t="s">
        <v>339</v>
      </c>
    </row>
    <row r="8" spans="1:5">
      <c r="A8" s="4" t="s">
        <v>340</v>
      </c>
      <c r="C8" s="4" t="s">
        <v>341</v>
      </c>
    </row>
    <row r="9" spans="1:5">
      <c r="A9" s="4" t="s">
        <v>342</v>
      </c>
      <c r="C9" s="7" t="n">
        <v>400000</v>
      </c>
      <c r="D9" s="5" t="n">
        <v>300000</v>
      </c>
    </row>
    <row r="10" spans="1:5">
      <c r="A10" s="4" t="s">
        <v>343</v>
      </c>
      <c r="C10" s="5" t="n">
        <v>1100000</v>
      </c>
      <c r="D10" s="7" t="n">
        <v>1000000</v>
      </c>
      <c r="E10" s="7" t="n">
        <v>2400000</v>
      </c>
    </row>
    <row r="11" spans="1:5">
      <c r="A11" s="4" t="s">
        <v>344</v>
      </c>
      <c r="B11" s="5" t="n">
        <v>7</v>
      </c>
    </row>
    <row r="12" spans="1:5">
      <c r="A12" s="4" t="s">
        <v>345</v>
      </c>
    </row>
    <row r="13" spans="1:5">
      <c r="A13" s="3" t="s">
        <v>332</v>
      </c>
    </row>
    <row r="14" spans="1:5">
      <c r="A14" s="4" t="s">
        <v>346</v>
      </c>
      <c r="C14" s="5" t="n">
        <v>8200000</v>
      </c>
    </row>
    <row r="15" spans="1:5">
      <c r="A15" s="4" t="s">
        <v>347</v>
      </c>
    </row>
    <row r="16" spans="1:5">
      <c r="A16" s="3" t="s">
        <v>332</v>
      </c>
    </row>
    <row r="17" spans="1:5">
      <c r="A17" s="4" t="s">
        <v>346</v>
      </c>
      <c r="C17" s="7" t="n">
        <v>3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7" t="n">
        <v>7817</v>
      </c>
      <c r="C3" s="7" t="n">
        <v>14852</v>
      </c>
    </row>
    <row r="4" spans="1:3">
      <c r="A4" s="4" t="s">
        <v>351</v>
      </c>
      <c r="B4" s="5" t="n">
        <v>8758</v>
      </c>
      <c r="C4" s="5" t="n">
        <v>10264</v>
      </c>
    </row>
    <row r="5" spans="1:3">
      <c r="A5" s="4" t="s">
        <v>352</v>
      </c>
      <c r="B5" s="5" t="n">
        <v>16575</v>
      </c>
      <c r="C5" s="5" t="n">
        <v>25116</v>
      </c>
    </row>
    <row r="6" spans="1:3">
      <c r="A6" s="4" t="s">
        <v>353</v>
      </c>
      <c r="B6" s="7" t="n">
        <v>900</v>
      </c>
      <c r="C6"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79</v>
      </c>
    </row>
    <row r="3" spans="1:4">
      <c r="A3" s="3" t="s">
        <v>355</v>
      </c>
    </row>
    <row r="4" spans="1:4">
      <c r="A4" s="4" t="s">
        <v>133</v>
      </c>
      <c r="B4" s="7" t="n">
        <v>0</v>
      </c>
      <c r="C4" s="7" t="n">
        <v>1186</v>
      </c>
      <c r="D4" s="7" t="n">
        <v>0</v>
      </c>
    </row>
    <row r="5" spans="1:4">
      <c r="A5" s="4" t="s">
        <v>356</v>
      </c>
    </row>
    <row r="6" spans="1:4">
      <c r="A6" s="3" t="s">
        <v>355</v>
      </c>
    </row>
    <row r="7" spans="1:4">
      <c r="A7" s="4" t="s">
        <v>357</v>
      </c>
      <c r="B7" s="4" t="s">
        <v>358</v>
      </c>
    </row>
    <row r="8" spans="1:4">
      <c r="A8" s="4" t="s">
        <v>359</v>
      </c>
    </row>
    <row r="9" spans="1:4">
      <c r="A9" s="3" t="s">
        <v>355</v>
      </c>
    </row>
    <row r="10" spans="1:4">
      <c r="A10" s="4" t="s">
        <v>357</v>
      </c>
      <c r="B10" s="4" t="s">
        <v>360</v>
      </c>
    </row>
    <row r="11" spans="1:4">
      <c r="A11" s="4" t="s">
        <v>361</v>
      </c>
    </row>
    <row r="12" spans="1:4">
      <c r="A12" s="3" t="s">
        <v>355</v>
      </c>
    </row>
    <row r="13" spans="1:4">
      <c r="A13" s="4" t="s">
        <v>357</v>
      </c>
      <c r="B13" s="4" t="s">
        <v>3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04</v>
      </c>
      <c r="J1" s="2" t="s">
        <v>1</v>
      </c>
    </row>
    <row r="2" spans="1:12">
      <c r="B2" s="2" t="s">
        <v>2</v>
      </c>
      <c r="C2" s="2" t="s">
        <v>305</v>
      </c>
      <c r="D2" s="2" t="s">
        <v>4</v>
      </c>
      <c r="E2" s="2" t="s">
        <v>306</v>
      </c>
      <c r="F2" s="2" t="s">
        <v>30</v>
      </c>
      <c r="G2" s="2" t="s">
        <v>307</v>
      </c>
      <c r="H2" s="2" t="s">
        <v>308</v>
      </c>
      <c r="I2" s="2" t="s">
        <v>309</v>
      </c>
      <c r="J2" s="2" t="s">
        <v>2</v>
      </c>
      <c r="K2" s="2" t="s">
        <v>30</v>
      </c>
      <c r="L2" s="2" t="s">
        <v>79</v>
      </c>
    </row>
    <row r="3" spans="1:12">
      <c r="A3" s="3" t="s">
        <v>166</v>
      </c>
    </row>
    <row r="4" spans="1:12">
      <c r="A4" s="4" t="s">
        <v>363</v>
      </c>
      <c r="J4" s="5" t="n">
        <v>200</v>
      </c>
      <c r="K4" s="5" t="n">
        <v>200</v>
      </c>
    </row>
    <row r="5" spans="1:12">
      <c r="A5" s="3" t="s">
        <v>364</v>
      </c>
    </row>
    <row r="6" spans="1:12">
      <c r="A6" s="4" t="s">
        <v>95</v>
      </c>
      <c r="B6" s="7" t="n">
        <v>84</v>
      </c>
      <c r="C6" s="7" t="n">
        <v>61</v>
      </c>
      <c r="D6" s="7" t="n">
        <v>283</v>
      </c>
      <c r="E6" s="7" t="n">
        <v>1180</v>
      </c>
      <c r="F6" s="7" t="n">
        <v>2437</v>
      </c>
      <c r="G6" s="7" t="n">
        <v>1003</v>
      </c>
      <c r="H6" s="7" t="n">
        <v>1600</v>
      </c>
      <c r="I6" s="7" t="n">
        <v>1066</v>
      </c>
      <c r="J6" s="7" t="n">
        <v>1608</v>
      </c>
      <c r="K6" s="7" t="n">
        <v>6106</v>
      </c>
      <c r="L6" s="7" t="n">
        <v>7125</v>
      </c>
    </row>
    <row r="7" spans="1:12">
      <c r="A7" s="3" t="s">
        <v>365</v>
      </c>
    </row>
    <row r="8" spans="1:12">
      <c r="A8" s="4" t="s">
        <v>366</v>
      </c>
      <c r="J8" s="5" t="n">
        <v>13881</v>
      </c>
      <c r="K8" s="5" t="n">
        <v>13730</v>
      </c>
      <c r="L8" s="5" t="n">
        <v>13899</v>
      </c>
    </row>
    <row r="9" spans="1:12">
      <c r="A9" s="3" t="s">
        <v>367</v>
      </c>
    </row>
    <row r="10" spans="1:12">
      <c r="A10" s="4" t="s">
        <v>368</v>
      </c>
      <c r="J10" s="5" t="n">
        <v>237</v>
      </c>
      <c r="K10" s="5" t="n">
        <v>735</v>
      </c>
      <c r="L10" s="5" t="n">
        <v>180</v>
      </c>
    </row>
    <row r="11" spans="1:12">
      <c r="A11" s="4" t="s">
        <v>369</v>
      </c>
      <c r="J11" s="5" t="n">
        <v>0</v>
      </c>
      <c r="K11" s="5" t="n">
        <v>66</v>
      </c>
      <c r="L11" s="5" t="n">
        <v>71</v>
      </c>
    </row>
    <row r="12" spans="1:12">
      <c r="A12" s="4" t="s">
        <v>370</v>
      </c>
      <c r="J12" s="5" t="n">
        <v>14118</v>
      </c>
      <c r="K12" s="5" t="n">
        <v>14531</v>
      </c>
      <c r="L12" s="5" t="n">
        <v>14150</v>
      </c>
    </row>
    <row r="13" spans="1:12">
      <c r="A13" s="4" t="s">
        <v>97</v>
      </c>
      <c r="B13" s="9" t="n">
        <v>0.01</v>
      </c>
      <c r="C13" s="7" t="n">
        <v>0</v>
      </c>
      <c r="D13" s="9" t="n">
        <v>0.02</v>
      </c>
      <c r="E13" s="9" t="n">
        <v>0.09</v>
      </c>
      <c r="F13" s="9" t="n">
        <v>0.18</v>
      </c>
      <c r="G13" s="9" t="n">
        <v>0.07000000000000001</v>
      </c>
      <c r="H13" s="9" t="n">
        <v>0.12</v>
      </c>
      <c r="I13" s="9" t="n">
        <v>0.08</v>
      </c>
      <c r="J13" s="9" t="n">
        <v>0.12</v>
      </c>
      <c r="K13" s="9" t="n">
        <v>0.44</v>
      </c>
      <c r="L13" s="9" t="n">
        <v>0.51</v>
      </c>
    </row>
    <row r="14" spans="1:12">
      <c r="A14" s="4" t="s">
        <v>98</v>
      </c>
      <c r="B14" s="9" t="n">
        <v>0.01</v>
      </c>
      <c r="C14" s="7" t="n">
        <v>0</v>
      </c>
      <c r="D14" s="9" t="n">
        <v>0.02</v>
      </c>
      <c r="E14" s="9" t="n">
        <v>0.08</v>
      </c>
      <c r="F14" s="9" t="n">
        <v>0.17</v>
      </c>
      <c r="G14" s="9" t="n">
        <v>0.07000000000000001</v>
      </c>
      <c r="H14" s="9" t="n">
        <v>0.11</v>
      </c>
      <c r="I14" s="9" t="n">
        <v>0.08</v>
      </c>
      <c r="J14" s="9" t="n">
        <v>0.11</v>
      </c>
      <c r="K14" s="9" t="n">
        <v>0.42</v>
      </c>
      <c r="L14" s="9" t="n">
        <v>0.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71</v>
      </c>
      <c r="B1" s="2" t="s">
        <v>304</v>
      </c>
      <c r="J1" s="2" t="s">
        <v>1</v>
      </c>
    </row>
    <row r="2" spans="1:12">
      <c r="B2" s="2" t="s">
        <v>329</v>
      </c>
      <c r="C2" s="2" t="s">
        <v>372</v>
      </c>
      <c r="D2" s="2" t="s">
        <v>373</v>
      </c>
      <c r="E2" s="2" t="s">
        <v>374</v>
      </c>
      <c r="F2" s="2" t="s">
        <v>330</v>
      </c>
      <c r="G2" s="2" t="s">
        <v>375</v>
      </c>
      <c r="H2" s="2" t="s">
        <v>376</v>
      </c>
      <c r="I2" s="2" t="s">
        <v>377</v>
      </c>
      <c r="J2" s="2" t="s">
        <v>378</v>
      </c>
      <c r="K2" s="2" t="s">
        <v>330</v>
      </c>
      <c r="L2" s="2" t="s">
        <v>331</v>
      </c>
    </row>
    <row r="3" spans="1:12">
      <c r="A3" s="3" t="s">
        <v>379</v>
      </c>
    </row>
    <row r="4" spans="1:12">
      <c r="A4" s="4" t="s">
        <v>380</v>
      </c>
      <c r="J4" s="5" t="n">
        <v>2</v>
      </c>
    </row>
    <row r="5" spans="1:12">
      <c r="A5" s="3" t="s">
        <v>381</v>
      </c>
    </row>
    <row r="6" spans="1:12">
      <c r="A6" s="4" t="s">
        <v>382</v>
      </c>
      <c r="B6" s="7" t="n">
        <v>50641</v>
      </c>
      <c r="C6" s="7" t="n">
        <v>45007</v>
      </c>
      <c r="D6" s="7" t="n">
        <v>48947</v>
      </c>
      <c r="E6" s="7" t="n">
        <v>54894</v>
      </c>
      <c r="F6" s="7" t="n">
        <v>53033</v>
      </c>
      <c r="G6" s="7" t="n">
        <v>56160</v>
      </c>
      <c r="H6" s="7" t="n">
        <v>51995</v>
      </c>
      <c r="I6" s="7" t="n">
        <v>45352</v>
      </c>
      <c r="J6" s="7" t="n">
        <v>199489</v>
      </c>
      <c r="K6" s="7" t="n">
        <v>206540</v>
      </c>
      <c r="L6" s="7" t="n">
        <v>190336</v>
      </c>
    </row>
    <row r="7" spans="1:12">
      <c r="A7" s="4" t="s">
        <v>383</v>
      </c>
    </row>
    <row r="8" spans="1:12">
      <c r="A8" s="3" t="s">
        <v>381</v>
      </c>
    </row>
    <row r="9" spans="1:12">
      <c r="A9" s="4" t="s">
        <v>382</v>
      </c>
      <c r="J9" s="5" t="n">
        <v>150841</v>
      </c>
      <c r="K9" s="5" t="n">
        <v>158291</v>
      </c>
      <c r="L9" s="5" t="n">
        <v>138118</v>
      </c>
    </row>
    <row r="10" spans="1:12">
      <c r="A10" s="4" t="s">
        <v>384</v>
      </c>
    </row>
    <row r="11" spans="1:12">
      <c r="A11" s="3" t="s">
        <v>381</v>
      </c>
    </row>
    <row r="12" spans="1:12">
      <c r="A12" s="4" t="s">
        <v>382</v>
      </c>
      <c r="J12" s="5" t="n">
        <v>48648</v>
      </c>
      <c r="K12" s="5" t="n">
        <v>48249</v>
      </c>
      <c r="L12" s="5" t="n">
        <v>52218</v>
      </c>
    </row>
    <row r="13" spans="1:12">
      <c r="A13" s="4" t="s">
        <v>385</v>
      </c>
    </row>
    <row r="14" spans="1:12">
      <c r="A14" s="3" t="s">
        <v>379</v>
      </c>
    </row>
    <row r="15" spans="1:12">
      <c r="A15" s="4" t="s">
        <v>386</v>
      </c>
      <c r="B15" s="5" t="n">
        <v>6200</v>
      </c>
      <c r="F15" s="5" t="n">
        <v>4200</v>
      </c>
      <c r="J15" s="5" t="n">
        <v>6200</v>
      </c>
      <c r="K15" s="5" t="n">
        <v>4200</v>
      </c>
    </row>
    <row r="16" spans="1:12">
      <c r="A16" s="3" t="s">
        <v>381</v>
      </c>
    </row>
    <row r="17" spans="1:12">
      <c r="A17" s="4" t="s">
        <v>382</v>
      </c>
      <c r="J17" s="5" t="n">
        <v>144842</v>
      </c>
      <c r="K17" s="5" t="n">
        <v>152830</v>
      </c>
      <c r="L17" s="5" t="n">
        <v>132831</v>
      </c>
    </row>
    <row r="18" spans="1:12">
      <c r="A18" s="4" t="s">
        <v>387</v>
      </c>
    </row>
    <row r="19" spans="1:12">
      <c r="A19" s="3" t="s">
        <v>379</v>
      </c>
    </row>
    <row r="20" spans="1:12">
      <c r="A20" s="4" t="s">
        <v>386</v>
      </c>
      <c r="B20" s="7" t="n">
        <v>900</v>
      </c>
      <c r="F20" s="7" t="n">
        <v>1300</v>
      </c>
      <c r="J20" s="5" t="n">
        <v>900</v>
      </c>
      <c r="K20" s="5" t="n">
        <v>1300</v>
      </c>
    </row>
    <row r="21" spans="1:12">
      <c r="A21" s="3" t="s">
        <v>381</v>
      </c>
    </row>
    <row r="22" spans="1:12">
      <c r="A22" s="4" t="s">
        <v>382</v>
      </c>
      <c r="J22" s="7" t="n">
        <v>39390</v>
      </c>
      <c r="K22" s="7" t="n">
        <v>36343</v>
      </c>
      <c r="L22" s="7" t="n">
        <v>4142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99489</v>
      </c>
      <c r="C4" s="7" t="n">
        <v>206540</v>
      </c>
      <c r="D4" s="7" t="n">
        <v>190336</v>
      </c>
    </row>
    <row r="5" spans="1:4">
      <c r="A5" s="4" t="s">
        <v>82</v>
      </c>
      <c r="B5" s="5" t="n">
        <v>33456</v>
      </c>
      <c r="C5" s="5" t="n">
        <v>33932</v>
      </c>
      <c r="D5" s="5" t="n">
        <v>28010</v>
      </c>
    </row>
    <row r="6" spans="1:4">
      <c r="A6" s="4" t="s">
        <v>83</v>
      </c>
      <c r="B6" s="5" t="n">
        <v>166033</v>
      </c>
      <c r="C6" s="5" t="n">
        <v>172608</v>
      </c>
      <c r="D6" s="5" t="n">
        <v>162326</v>
      </c>
    </row>
    <row r="7" spans="1:4">
      <c r="A7" s="3" t="s">
        <v>84</v>
      </c>
    </row>
    <row r="8" spans="1:4">
      <c r="A8" s="4" t="s">
        <v>85</v>
      </c>
      <c r="B8" s="5" t="n">
        <v>96662</v>
      </c>
      <c r="C8" s="5" t="n">
        <v>103120</v>
      </c>
      <c r="D8" s="5" t="n">
        <v>91074</v>
      </c>
    </row>
    <row r="9" spans="1:4">
      <c r="A9" s="4" t="s">
        <v>86</v>
      </c>
      <c r="B9" s="5" t="n">
        <v>64922</v>
      </c>
      <c r="C9" s="5" t="n">
        <v>56074</v>
      </c>
      <c r="D9" s="5" t="n">
        <v>57353</v>
      </c>
    </row>
    <row r="10" spans="1:4">
      <c r="A10" s="4" t="s">
        <v>87</v>
      </c>
      <c r="B10" s="5" t="n">
        <v>161584</v>
      </c>
      <c r="C10" s="5" t="n">
        <v>159194</v>
      </c>
      <c r="D10" s="5" t="n">
        <v>148427</v>
      </c>
    </row>
    <row r="11" spans="1:4">
      <c r="A11" s="4" t="s">
        <v>88</v>
      </c>
      <c r="B11" s="5" t="n">
        <v>4449</v>
      </c>
      <c r="C11" s="5" t="n">
        <v>13414</v>
      </c>
      <c r="D11" s="5" t="n">
        <v>13899</v>
      </c>
    </row>
    <row r="12" spans="1:4">
      <c r="A12" s="3" t="s">
        <v>89</v>
      </c>
    </row>
    <row r="13" spans="1:4">
      <c r="A13" s="4" t="s">
        <v>90</v>
      </c>
      <c r="B13" s="5" t="n">
        <v>-570</v>
      </c>
      <c r="C13" s="5" t="n">
        <v>-3321</v>
      </c>
      <c r="D13" s="5" t="n">
        <v>-3087</v>
      </c>
    </row>
    <row r="14" spans="1:4">
      <c r="A14" s="4" t="s">
        <v>91</v>
      </c>
      <c r="B14" s="5" t="n">
        <v>-969</v>
      </c>
      <c r="C14" s="5" t="n">
        <v>-1409</v>
      </c>
      <c r="D14" s="5" t="n">
        <v>-159</v>
      </c>
    </row>
    <row r="15" spans="1:4">
      <c r="A15" s="4" t="s">
        <v>92</v>
      </c>
      <c r="B15" s="5" t="n">
        <v>-1539</v>
      </c>
      <c r="C15" s="5" t="n">
        <v>-4730</v>
      </c>
      <c r="D15" s="5" t="n">
        <v>-3246</v>
      </c>
    </row>
    <row r="16" spans="1:4">
      <c r="A16" s="4" t="s">
        <v>93</v>
      </c>
      <c r="B16" s="5" t="n">
        <v>2910</v>
      </c>
      <c r="C16" s="5" t="n">
        <v>8684</v>
      </c>
      <c r="D16" s="5" t="n">
        <v>10653</v>
      </c>
    </row>
    <row r="17" spans="1:4">
      <c r="A17" s="4" t="s">
        <v>94</v>
      </c>
      <c r="B17" s="5" t="n">
        <v>-1302</v>
      </c>
      <c r="C17" s="5" t="n">
        <v>-2578</v>
      </c>
      <c r="D17" s="5" t="n">
        <v>-3528</v>
      </c>
    </row>
    <row r="18" spans="1:4">
      <c r="A18" s="4" t="s">
        <v>95</v>
      </c>
      <c r="B18" s="7" t="n">
        <v>1608</v>
      </c>
      <c r="C18" s="7" t="n">
        <v>6106</v>
      </c>
      <c r="D18" s="7" t="n">
        <v>7125</v>
      </c>
    </row>
    <row r="19" spans="1:4">
      <c r="A19" s="3" t="s">
        <v>96</v>
      </c>
    </row>
    <row r="20" spans="1:4">
      <c r="A20" s="4" t="s">
        <v>97</v>
      </c>
      <c r="B20" s="9" t="n">
        <v>0.12</v>
      </c>
      <c r="C20" s="9" t="n">
        <v>0.44</v>
      </c>
      <c r="D20" s="9" t="n">
        <v>0.51</v>
      </c>
    </row>
    <row r="21" spans="1:4">
      <c r="A21" s="4" t="s">
        <v>98</v>
      </c>
      <c r="B21" s="9" t="n">
        <v>0.11</v>
      </c>
      <c r="C21" s="9" t="n">
        <v>0.42</v>
      </c>
      <c r="D21" s="9" t="n">
        <v>0.5</v>
      </c>
    </row>
    <row r="22" spans="1:4">
      <c r="A22" s="3" t="s">
        <v>99</v>
      </c>
    </row>
    <row r="23" spans="1:4">
      <c r="A23" s="4" t="s">
        <v>100</v>
      </c>
      <c r="B23" s="5" t="n">
        <v>13881</v>
      </c>
      <c r="C23" s="5" t="n">
        <v>13730</v>
      </c>
      <c r="D23" s="5" t="n">
        <v>13899</v>
      </c>
    </row>
    <row r="24" spans="1:4">
      <c r="A24" s="4" t="s">
        <v>101</v>
      </c>
      <c r="B24" s="5" t="n">
        <v>14118</v>
      </c>
      <c r="C24" s="5" t="n">
        <v>14531</v>
      </c>
      <c r="D24" s="5" t="n">
        <v>14150</v>
      </c>
    </row>
    <row r="25" spans="1:4">
      <c r="A25" s="3" t="s">
        <v>102</v>
      </c>
    </row>
    <row r="26" spans="1:4">
      <c r="A26" s="4" t="s">
        <v>103</v>
      </c>
      <c r="B26" s="7" t="n">
        <v>-87</v>
      </c>
      <c r="C26" s="7" t="n">
        <v>244</v>
      </c>
      <c r="D26" s="7" t="n">
        <v>-135</v>
      </c>
    </row>
    <row r="27" spans="1:4">
      <c r="A27" s="4" t="s">
        <v>102</v>
      </c>
      <c r="B27" s="5" t="n">
        <v>-87</v>
      </c>
      <c r="C27" s="5" t="n">
        <v>244</v>
      </c>
      <c r="D27" s="5" t="n">
        <v>-135</v>
      </c>
    </row>
    <row r="28" spans="1:4">
      <c r="A28" s="4" t="s">
        <v>104</v>
      </c>
      <c r="B28" s="7" t="n">
        <v>1521</v>
      </c>
      <c r="C28" s="7" t="n">
        <v>6350</v>
      </c>
      <c r="D28" s="7" t="n">
        <v>6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88</v>
      </c>
      <c r="B1" s="2" t="s">
        <v>1</v>
      </c>
    </row>
    <row r="2" spans="1:4">
      <c r="B2" s="2" t="s">
        <v>389</v>
      </c>
      <c r="C2" s="2" t="s">
        <v>330</v>
      </c>
      <c r="D2" s="2" t="s">
        <v>331</v>
      </c>
    </row>
    <row r="3" spans="1:4">
      <c r="A3" s="3" t="s">
        <v>390</v>
      </c>
    </row>
    <row r="4" spans="1:4">
      <c r="A4" s="4" t="s">
        <v>391</v>
      </c>
      <c r="B4" s="5" t="n">
        <v>2</v>
      </c>
    </row>
    <row r="5" spans="1:4">
      <c r="A5" s="4" t="s">
        <v>392</v>
      </c>
      <c r="B5" s="7" t="n">
        <v>199489</v>
      </c>
      <c r="C5" s="7" t="n">
        <v>206540</v>
      </c>
      <c r="D5" s="7" t="n">
        <v>190336</v>
      </c>
    </row>
    <row r="6" spans="1:4">
      <c r="A6" s="4" t="s">
        <v>393</v>
      </c>
      <c r="B6" s="4" t="s">
        <v>394</v>
      </c>
      <c r="C6" s="4" t="s">
        <v>394</v>
      </c>
      <c r="D6" s="4" t="s">
        <v>394</v>
      </c>
    </row>
    <row r="7" spans="1:4">
      <c r="A7" s="4" t="s">
        <v>395</v>
      </c>
    </row>
    <row r="8" spans="1:4">
      <c r="A8" s="3" t="s">
        <v>390</v>
      </c>
    </row>
    <row r="9" spans="1:4">
      <c r="A9" s="4" t="s">
        <v>396</v>
      </c>
      <c r="B9" s="4" t="s">
        <v>397</v>
      </c>
      <c r="C9" s="4" t="s">
        <v>397</v>
      </c>
      <c r="D9" s="4" t="s">
        <v>398</v>
      </c>
    </row>
    <row r="10" spans="1:4">
      <c r="A10" s="4" t="s">
        <v>399</v>
      </c>
    </row>
    <row r="11" spans="1:4">
      <c r="A11" s="3" t="s">
        <v>390</v>
      </c>
    </row>
    <row r="12" spans="1:4">
      <c r="A12" s="4" t="s">
        <v>392</v>
      </c>
      <c r="B12" s="7" t="n">
        <v>130873</v>
      </c>
      <c r="C12" s="7" t="n">
        <v>128019</v>
      </c>
      <c r="D12" s="7" t="n">
        <v>120967</v>
      </c>
    </row>
    <row r="13" spans="1:4">
      <c r="A13" s="4" t="s">
        <v>393</v>
      </c>
      <c r="B13" s="4" t="s">
        <v>400</v>
      </c>
      <c r="C13" s="4" t="s">
        <v>401</v>
      </c>
      <c r="D13" s="4" t="s">
        <v>402</v>
      </c>
    </row>
    <row r="14" spans="1:4">
      <c r="A14" s="4" t="s">
        <v>403</v>
      </c>
    </row>
    <row r="15" spans="1:4">
      <c r="A15" s="3" t="s">
        <v>390</v>
      </c>
    </row>
    <row r="16" spans="1:4">
      <c r="A16" s="4" t="s">
        <v>392</v>
      </c>
      <c r="B16" s="7" t="n">
        <v>24440</v>
      </c>
      <c r="C16" s="7" t="n">
        <v>32914</v>
      </c>
      <c r="D16" s="7" t="n">
        <v>38287</v>
      </c>
    </row>
    <row r="17" spans="1:4">
      <c r="A17" s="4" t="s">
        <v>393</v>
      </c>
      <c r="B17" s="4" t="s">
        <v>404</v>
      </c>
      <c r="C17" s="4" t="s">
        <v>405</v>
      </c>
      <c r="D17" s="4" t="s">
        <v>406</v>
      </c>
    </row>
    <row r="18" spans="1:4">
      <c r="A18" s="4" t="s">
        <v>407</v>
      </c>
    </row>
    <row r="19" spans="1:4">
      <c r="A19" s="3" t="s">
        <v>390</v>
      </c>
    </row>
    <row r="20" spans="1:4">
      <c r="A20" s="4" t="s">
        <v>392</v>
      </c>
      <c r="B20" s="7" t="n">
        <v>44176</v>
      </c>
      <c r="C20" s="7" t="n">
        <v>45607</v>
      </c>
      <c r="D20" s="7" t="n">
        <v>31082</v>
      </c>
    </row>
    <row r="21" spans="1:4">
      <c r="A21" s="4" t="s">
        <v>393</v>
      </c>
      <c r="B21" s="4" t="s">
        <v>408</v>
      </c>
      <c r="C21" s="4" t="s">
        <v>408</v>
      </c>
      <c r="D21" s="4"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0</v>
      </c>
      <c r="B1" s="2" t="s">
        <v>1</v>
      </c>
    </row>
    <row r="2" spans="1:4">
      <c r="B2" s="2" t="s">
        <v>2</v>
      </c>
      <c r="C2" s="2" t="s">
        <v>30</v>
      </c>
      <c r="D2" s="2" t="s">
        <v>79</v>
      </c>
    </row>
    <row r="3" spans="1:4">
      <c r="A3" s="3" t="s">
        <v>355</v>
      </c>
    </row>
    <row r="4" spans="1:4">
      <c r="A4" s="4" t="s">
        <v>411</v>
      </c>
      <c r="B4" s="7" t="n">
        <v>0</v>
      </c>
      <c r="C4" s="7" t="n">
        <v>1186</v>
      </c>
      <c r="D4" s="7" t="n">
        <v>0</v>
      </c>
    </row>
    <row r="5" spans="1:4">
      <c r="A5" s="4" t="s">
        <v>412</v>
      </c>
      <c r="B5" s="5" t="n">
        <v>-9301</v>
      </c>
      <c r="C5" s="5" t="n">
        <v>-7979</v>
      </c>
    </row>
    <row r="6" spans="1:4">
      <c r="A6" s="4" t="s">
        <v>413</v>
      </c>
      <c r="B6" s="5" t="n">
        <v>3127</v>
      </c>
      <c r="C6" s="5" t="n">
        <v>3456</v>
      </c>
    </row>
    <row r="7" spans="1:4">
      <c r="A7" s="4" t="s">
        <v>414</v>
      </c>
      <c r="B7" s="5" t="n">
        <v>1500</v>
      </c>
      <c r="C7" s="5" t="n">
        <v>1800</v>
      </c>
      <c r="D7" s="7" t="n">
        <v>2300</v>
      </c>
    </row>
    <row r="8" spans="1:4">
      <c r="A8" s="4" t="s">
        <v>356</v>
      </c>
    </row>
    <row r="9" spans="1:4">
      <c r="A9" s="3" t="s">
        <v>355</v>
      </c>
    </row>
    <row r="10" spans="1:4">
      <c r="A10" s="4" t="s">
        <v>415</v>
      </c>
      <c r="B10" s="5" t="n">
        <v>7420</v>
      </c>
      <c r="C10" s="5" t="n">
        <v>6402</v>
      </c>
    </row>
    <row r="11" spans="1:4">
      <c r="A11" s="4" t="s">
        <v>359</v>
      </c>
    </row>
    <row r="12" spans="1:4">
      <c r="A12" s="3" t="s">
        <v>355</v>
      </c>
    </row>
    <row r="13" spans="1:4">
      <c r="A13" s="4" t="s">
        <v>415</v>
      </c>
      <c r="B13" s="5" t="n">
        <v>1536</v>
      </c>
      <c r="C13" s="5" t="n">
        <v>1485</v>
      </c>
    </row>
    <row r="14" spans="1:4">
      <c r="A14" s="4" t="s">
        <v>416</v>
      </c>
    </row>
    <row r="15" spans="1:4">
      <c r="A15" s="3" t="s">
        <v>355</v>
      </c>
    </row>
    <row r="16" spans="1:4">
      <c r="A16" s="4" t="s">
        <v>415</v>
      </c>
      <c r="B16" s="5" t="n">
        <v>3421</v>
      </c>
      <c r="C16" s="5" t="n">
        <v>3497</v>
      </c>
    </row>
    <row r="17" spans="1:4">
      <c r="A17" s="4" t="s">
        <v>361</v>
      </c>
    </row>
    <row r="18" spans="1:4">
      <c r="A18" s="3" t="s">
        <v>355</v>
      </c>
    </row>
    <row r="19" spans="1:4">
      <c r="A19" s="4" t="s">
        <v>415</v>
      </c>
      <c r="B19" s="7" t="n">
        <v>51</v>
      </c>
      <c r="C19" s="7" t="n">
        <v>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7</v>
      </c>
      <c r="B1" s="2" t="s">
        <v>1</v>
      </c>
    </row>
    <row r="2" spans="1:4">
      <c r="B2" s="2" t="s">
        <v>2</v>
      </c>
      <c r="C2" s="2" t="s">
        <v>30</v>
      </c>
      <c r="D2" s="2" t="s">
        <v>79</v>
      </c>
    </row>
    <row r="3" spans="1:4">
      <c r="A3" s="3" t="s">
        <v>418</v>
      </c>
    </row>
    <row r="4" spans="1:4">
      <c r="A4" s="4" t="s">
        <v>419</v>
      </c>
      <c r="B4" s="7" t="n">
        <v>1247</v>
      </c>
      <c r="C4" s="7" t="n">
        <v>1744</v>
      </c>
    </row>
    <row r="5" spans="1:4">
      <c r="A5" s="4" t="s">
        <v>420</v>
      </c>
      <c r="B5" s="7" t="n">
        <v>100</v>
      </c>
      <c r="C5" s="5" t="n">
        <v>100</v>
      </c>
      <c r="D5" s="7" t="n">
        <v>100</v>
      </c>
    </row>
    <row r="6" spans="1:4">
      <c r="A6" s="4" t="s">
        <v>421</v>
      </c>
      <c r="B6" s="4" t="s">
        <v>422</v>
      </c>
    </row>
    <row r="7" spans="1:4">
      <c r="A7" s="3" t="s">
        <v>423</v>
      </c>
    </row>
    <row r="8" spans="1:4">
      <c r="A8" s="5" t="n">
        <v>2018</v>
      </c>
      <c r="B8" s="7" t="n">
        <v>100</v>
      </c>
    </row>
    <row r="9" spans="1:4">
      <c r="A9" s="5" t="n">
        <v>2019</v>
      </c>
      <c r="B9" s="5" t="n">
        <v>100</v>
      </c>
    </row>
    <row r="10" spans="1:4">
      <c r="A10" s="5" t="n">
        <v>2020</v>
      </c>
      <c r="B10" s="5" t="n">
        <v>100</v>
      </c>
    </row>
    <row r="11" spans="1:4">
      <c r="A11" s="5" t="n">
        <v>2021</v>
      </c>
      <c r="B11" s="5" t="n">
        <v>100</v>
      </c>
    </row>
    <row r="12" spans="1:4">
      <c r="A12" s="5" t="n">
        <v>2022</v>
      </c>
      <c r="B12" s="5" t="n">
        <v>100</v>
      </c>
    </row>
    <row r="13" spans="1:4">
      <c r="A13" s="4" t="s">
        <v>424</v>
      </c>
    </row>
    <row r="14" spans="1:4">
      <c r="A14" s="3" t="s">
        <v>418</v>
      </c>
    </row>
    <row r="15" spans="1:4">
      <c r="A15" s="4" t="s">
        <v>424</v>
      </c>
      <c r="B15" s="5" t="n">
        <v>2330</v>
      </c>
      <c r="C15" s="5" t="n">
        <v>2330</v>
      </c>
    </row>
    <row r="16" spans="1:4">
      <c r="A16" s="4" t="s">
        <v>425</v>
      </c>
      <c r="B16" s="5" t="n">
        <v>-1328</v>
      </c>
      <c r="C16" s="5" t="n">
        <v>-1181</v>
      </c>
    </row>
    <row r="17" spans="1:4">
      <c r="A17" s="4" t="s">
        <v>426</v>
      </c>
      <c r="B17" s="5" t="n">
        <v>1002</v>
      </c>
      <c r="C17" s="5" t="n">
        <v>1149</v>
      </c>
    </row>
    <row r="18" spans="1:4">
      <c r="A18" s="4" t="s">
        <v>427</v>
      </c>
    </row>
    <row r="19" spans="1:4">
      <c r="A19" s="3" t="s">
        <v>418</v>
      </c>
    </row>
    <row r="20" spans="1:4">
      <c r="A20" s="4" t="s">
        <v>428</v>
      </c>
      <c r="B20" s="7" t="n">
        <v>245</v>
      </c>
      <c r="C20" s="7" t="n">
        <v>5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9</v>
      </c>
      <c r="B1" s="2" t="s">
        <v>2</v>
      </c>
      <c r="C1" s="2" t="s">
        <v>30</v>
      </c>
    </row>
    <row r="2" spans="1:3">
      <c r="A2" s="3" t="s">
        <v>175</v>
      </c>
    </row>
    <row r="3" spans="1:3">
      <c r="A3" s="4" t="s">
        <v>430</v>
      </c>
      <c r="B3" s="7" t="n">
        <v>1743</v>
      </c>
      <c r="C3" s="7" t="n">
        <v>2406</v>
      </c>
    </row>
    <row r="4" spans="1:3">
      <c r="A4" s="4" t="s">
        <v>431</v>
      </c>
      <c r="B4" s="5" t="n">
        <v>1517</v>
      </c>
      <c r="C4" s="5" t="n">
        <v>1410</v>
      </c>
    </row>
    <row r="5" spans="1:3">
      <c r="A5" s="4" t="s">
        <v>432</v>
      </c>
      <c r="B5" s="5" t="n">
        <v>1151</v>
      </c>
      <c r="C5" s="5" t="n">
        <v>1320</v>
      </c>
    </row>
    <row r="6" spans="1:3">
      <c r="A6" s="4" t="s">
        <v>433</v>
      </c>
      <c r="B6" s="5" t="n">
        <v>1112</v>
      </c>
      <c r="C6" s="5" t="n">
        <v>589</v>
      </c>
    </row>
    <row r="7" spans="1:3">
      <c r="A7" s="4" t="s">
        <v>434</v>
      </c>
      <c r="B7" s="5" t="n">
        <v>988</v>
      </c>
      <c r="C7" s="5" t="n">
        <v>408</v>
      </c>
    </row>
    <row r="8" spans="1:3">
      <c r="A8" s="4" t="s">
        <v>435</v>
      </c>
      <c r="B8" s="5" t="n">
        <v>940</v>
      </c>
      <c r="C8" s="5" t="n">
        <v>889</v>
      </c>
    </row>
    <row r="9" spans="1:3">
      <c r="A9" s="4" t="s">
        <v>436</v>
      </c>
      <c r="B9" s="5" t="n">
        <v>899</v>
      </c>
      <c r="C9" s="5" t="n">
        <v>774</v>
      </c>
    </row>
    <row r="10" spans="1:3">
      <c r="A10" s="4" t="s">
        <v>437</v>
      </c>
      <c r="B10" s="5" t="n">
        <v>801</v>
      </c>
      <c r="C10" s="5" t="n">
        <v>838</v>
      </c>
    </row>
    <row r="11" spans="1:3">
      <c r="A11" s="4" t="s">
        <v>438</v>
      </c>
      <c r="B11" s="5" t="n">
        <v>302</v>
      </c>
      <c r="C11" s="5" t="n">
        <v>100</v>
      </c>
    </row>
    <row r="12" spans="1:3">
      <c r="A12" s="4" t="s">
        <v>439</v>
      </c>
      <c r="B12" s="7" t="n">
        <v>9453</v>
      </c>
      <c r="C12" s="7" t="n">
        <v>8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0</v>
      </c>
      <c r="B1" s="2" t="s">
        <v>441</v>
      </c>
      <c r="C1" s="2" t="s">
        <v>442</v>
      </c>
      <c r="D1" s="2" t="s">
        <v>443</v>
      </c>
      <c r="E1" s="2" t="s">
        <v>30</v>
      </c>
      <c r="F1" s="2" t="s">
        <v>2</v>
      </c>
      <c r="G1" s="2" t="s">
        <v>30</v>
      </c>
      <c r="H1" s="2" t="s">
        <v>79</v>
      </c>
      <c r="I1" s="2" t="s">
        <v>307</v>
      </c>
      <c r="J1" s="2" t="s">
        <v>308</v>
      </c>
      <c r="K1" s="2" t="s">
        <v>309</v>
      </c>
      <c r="L1" s="2" t="s">
        <v>444</v>
      </c>
      <c r="M1" s="2" t="s">
        <v>445</v>
      </c>
      <c r="N1" s="2" t="s">
        <v>446</v>
      </c>
    </row>
    <row r="2" spans="1:14">
      <c r="A2" s="3" t="s">
        <v>447</v>
      </c>
    </row>
    <row r="3" spans="1:14">
      <c r="A3" s="4" t="s">
        <v>448</v>
      </c>
      <c r="D3" s="7" t="n">
        <v>2700000</v>
      </c>
    </row>
    <row r="4" spans="1:14">
      <c r="A4" s="4" t="s">
        <v>136</v>
      </c>
      <c r="B4" s="7" t="n">
        <v>1500000</v>
      </c>
      <c r="F4" s="7" t="n">
        <v>0</v>
      </c>
      <c r="G4" s="7" t="n">
        <v>1544000</v>
      </c>
      <c r="H4" s="7" t="n">
        <v>0</v>
      </c>
    </row>
    <row r="5" spans="1:14">
      <c r="A5" s="4" t="s">
        <v>449</v>
      </c>
      <c r="F5" s="7" t="n">
        <v>100000</v>
      </c>
    </row>
    <row r="6" spans="1:14">
      <c r="A6" s="4" t="s">
        <v>450</v>
      </c>
    </row>
    <row r="7" spans="1:14">
      <c r="A7" s="3" t="s">
        <v>447</v>
      </c>
    </row>
    <row r="8" spans="1:14">
      <c r="A8" s="4" t="s">
        <v>451</v>
      </c>
      <c r="N8" s="4" t="s">
        <v>452</v>
      </c>
    </row>
    <row r="9" spans="1:14">
      <c r="A9" s="4" t="s">
        <v>453</v>
      </c>
      <c r="N9" s="4" t="s">
        <v>454</v>
      </c>
    </row>
    <row r="10" spans="1:14">
      <c r="A10" s="4" t="s">
        <v>455</v>
      </c>
    </row>
    <row r="11" spans="1:14">
      <c r="A11" s="3" t="s">
        <v>447</v>
      </c>
    </row>
    <row r="12" spans="1:14">
      <c r="A12" s="4" t="s">
        <v>451</v>
      </c>
      <c r="N12" s="4" t="s">
        <v>456</v>
      </c>
    </row>
    <row r="13" spans="1:14">
      <c r="A13" s="4" t="s">
        <v>457</v>
      </c>
    </row>
    <row r="14" spans="1:14">
      <c r="A14" s="3" t="s">
        <v>447</v>
      </c>
    </row>
    <row r="15" spans="1:14">
      <c r="A15" s="4" t="s">
        <v>458</v>
      </c>
      <c r="N15" s="7" t="n">
        <v>47000000</v>
      </c>
    </row>
    <row r="16" spans="1:14">
      <c r="A16" s="4" t="s">
        <v>459</v>
      </c>
    </row>
    <row r="17" spans="1:14">
      <c r="A17" s="3" t="s">
        <v>447</v>
      </c>
    </row>
    <row r="18" spans="1:14">
      <c r="A18" s="4" t="s">
        <v>458</v>
      </c>
      <c r="N18" s="7" t="n">
        <v>20000000</v>
      </c>
    </row>
    <row r="19" spans="1:14">
      <c r="A19" s="4" t="s">
        <v>460</v>
      </c>
    </row>
    <row r="20" spans="1:14">
      <c r="A20" s="3" t="s">
        <v>447</v>
      </c>
    </row>
    <row r="21" spans="1:14">
      <c r="A21" s="4" t="s">
        <v>461</v>
      </c>
      <c r="H21" s="5" t="n">
        <v>21300000</v>
      </c>
      <c r="M21" s="7" t="n">
        <v>20600000</v>
      </c>
    </row>
    <row r="22" spans="1:14">
      <c r="A22" s="4" t="s">
        <v>462</v>
      </c>
      <c r="H22" s="5" t="n">
        <v>10000000</v>
      </c>
      <c r="M22" s="5" t="n">
        <v>10000000</v>
      </c>
    </row>
    <row r="23" spans="1:14">
      <c r="A23" s="4" t="s">
        <v>463</v>
      </c>
    </row>
    <row r="24" spans="1:14">
      <c r="A24" s="3" t="s">
        <v>447</v>
      </c>
    </row>
    <row r="25" spans="1:14">
      <c r="A25" s="4" t="s">
        <v>461</v>
      </c>
      <c r="E25" s="7" t="n">
        <v>25600000</v>
      </c>
      <c r="G25" s="5" t="n">
        <v>25600000</v>
      </c>
      <c r="H25" s="5" t="n">
        <v>17000000</v>
      </c>
      <c r="I25" s="7" t="n">
        <v>24400000</v>
      </c>
      <c r="J25" s="7" t="n">
        <v>23100000</v>
      </c>
      <c r="K25" s="7" t="n">
        <v>22200000</v>
      </c>
      <c r="M25" s="5" t="n">
        <v>17000000</v>
      </c>
    </row>
    <row r="26" spans="1:14">
      <c r="A26" s="4" t="s">
        <v>462</v>
      </c>
      <c r="H26" s="7" t="n">
        <v>8000000</v>
      </c>
      <c r="M26" s="7" t="n">
        <v>8000000</v>
      </c>
    </row>
    <row r="27" spans="1:14">
      <c r="A27" s="4" t="s">
        <v>464</v>
      </c>
    </row>
    <row r="28" spans="1:14">
      <c r="A28" s="3" t="s">
        <v>447</v>
      </c>
    </row>
    <row r="29" spans="1:14">
      <c r="A29" s="4" t="s">
        <v>465</v>
      </c>
      <c r="E29" s="5" t="n">
        <v>4500000</v>
      </c>
    </row>
    <row r="30" spans="1:14">
      <c r="A30" s="4" t="s">
        <v>466</v>
      </c>
    </row>
    <row r="31" spans="1:14">
      <c r="A31" s="3" t="s">
        <v>447</v>
      </c>
    </row>
    <row r="32" spans="1:14">
      <c r="A32" s="4" t="s">
        <v>461</v>
      </c>
      <c r="E32" s="7" t="n">
        <v>17500000</v>
      </c>
      <c r="G32" s="7" t="n">
        <v>17500000</v>
      </c>
      <c r="I32" s="7" t="n">
        <v>17000000</v>
      </c>
      <c r="J32" s="7" t="n">
        <v>15000000</v>
      </c>
      <c r="K32" s="7" t="n">
        <v>14500000</v>
      </c>
    </row>
    <row r="33" spans="1:14">
      <c r="A33" s="4" t="s">
        <v>462</v>
      </c>
      <c r="L33" s="7" t="n">
        <v>12500000</v>
      </c>
    </row>
    <row r="34" spans="1:14">
      <c r="A34" s="4" t="s">
        <v>467</v>
      </c>
    </row>
    <row r="35" spans="1:14">
      <c r="A35" s="3" t="s">
        <v>447</v>
      </c>
    </row>
    <row r="36" spans="1:14">
      <c r="A36" s="4" t="s">
        <v>465</v>
      </c>
      <c r="C36" s="7" t="n">
        <v>500000</v>
      </c>
    </row>
    <row r="37" spans="1:14">
      <c r="A37" s="4" t="s">
        <v>468</v>
      </c>
    </row>
    <row r="38" spans="1:14">
      <c r="A38" s="3" t="s">
        <v>447</v>
      </c>
    </row>
    <row r="39" spans="1:14">
      <c r="A39" s="4" t="s">
        <v>458</v>
      </c>
      <c r="B39" s="7" t="n">
        <v>10000000</v>
      </c>
    </row>
    <row r="40" spans="1:14">
      <c r="A40" s="4" t="s">
        <v>469</v>
      </c>
      <c r="G40" s="4" t="s">
        <v>470</v>
      </c>
    </row>
    <row r="41" spans="1:14">
      <c r="A41" s="4" t="s">
        <v>471</v>
      </c>
      <c r="G41" s="7" t="n">
        <v>500000</v>
      </c>
    </row>
    <row r="42" spans="1:14">
      <c r="A42" s="4" t="s">
        <v>472</v>
      </c>
      <c r="B42" s="4" t="s">
        <v>473</v>
      </c>
    </row>
    <row r="43" spans="1:14">
      <c r="A43" s="4" t="s">
        <v>474</v>
      </c>
    </row>
    <row r="44" spans="1:14">
      <c r="A44" s="3" t="s">
        <v>447</v>
      </c>
    </row>
    <row r="45" spans="1:14">
      <c r="A45" s="4" t="s">
        <v>458</v>
      </c>
      <c r="B45" s="7" t="n">
        <v>2000000</v>
      </c>
    </row>
    <row r="46" spans="1:14">
      <c r="A46" s="4" t="s">
        <v>475</v>
      </c>
    </row>
    <row r="47" spans="1:14">
      <c r="A47" s="3" t="s">
        <v>447</v>
      </c>
    </row>
    <row r="48" spans="1:14">
      <c r="A48" s="4" t="s">
        <v>476</v>
      </c>
      <c r="B48" s="4" t="s">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78</v>
      </c>
      <c r="B1" s="2" t="s">
        <v>329</v>
      </c>
    </row>
    <row r="2" spans="1:2">
      <c r="A2" s="3" t="s">
        <v>178</v>
      </c>
    </row>
    <row r="3" spans="1:2">
      <c r="A3" s="5" t="n">
        <v>2018</v>
      </c>
      <c r="B3" s="7" t="n">
        <v>2000</v>
      </c>
    </row>
    <row r="4" spans="1:2">
      <c r="A4" s="5" t="n">
        <v>2019</v>
      </c>
      <c r="B4" s="5" t="n">
        <v>5500</v>
      </c>
    </row>
    <row r="5" spans="1:2">
      <c r="A5" s="4" t="s">
        <v>479</v>
      </c>
      <c r="B5" s="7" t="n">
        <v>7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80</v>
      </c>
      <c r="B1" s="2" t="s">
        <v>304</v>
      </c>
      <c r="C1" s="2" t="s">
        <v>481</v>
      </c>
      <c r="D1" s="2" t="s">
        <v>1</v>
      </c>
    </row>
    <row r="2" spans="1:8">
      <c r="B2" s="2" t="s">
        <v>482</v>
      </c>
      <c r="C2" s="2" t="s">
        <v>483</v>
      </c>
      <c r="D2" s="2" t="s">
        <v>2</v>
      </c>
      <c r="E2" s="2" t="s">
        <v>30</v>
      </c>
      <c r="F2" s="2" t="s">
        <v>79</v>
      </c>
      <c r="G2" s="2" t="s">
        <v>484</v>
      </c>
      <c r="H2" s="2" t="s">
        <v>485</v>
      </c>
    </row>
    <row r="3" spans="1:8">
      <c r="A3" s="3" t="s">
        <v>486</v>
      </c>
    </row>
    <row r="4" spans="1:8">
      <c r="A4" s="4" t="s">
        <v>487</v>
      </c>
      <c r="D4" s="7" t="n">
        <v>0</v>
      </c>
      <c r="E4" s="7" t="n">
        <v>0</v>
      </c>
      <c r="F4" s="7" t="n">
        <v>9850000</v>
      </c>
    </row>
    <row r="5" spans="1:8">
      <c r="A5" s="4" t="s">
        <v>107</v>
      </c>
    </row>
    <row r="6" spans="1:8">
      <c r="A6" s="3" t="s">
        <v>486</v>
      </c>
    </row>
    <row r="7" spans="1:8">
      <c r="A7" s="4" t="s">
        <v>488</v>
      </c>
      <c r="D7" s="5" t="n">
        <v>100</v>
      </c>
      <c r="E7" s="5" t="n">
        <v>100</v>
      </c>
      <c r="F7" s="5" t="n">
        <v>400</v>
      </c>
    </row>
    <row r="8" spans="1:8">
      <c r="A8" s="4" t="s">
        <v>489</v>
      </c>
      <c r="D8" s="5" t="n">
        <v>200</v>
      </c>
      <c r="E8" s="5" t="n">
        <v>100</v>
      </c>
      <c r="F8" s="5" t="n">
        <v>200</v>
      </c>
    </row>
    <row r="9" spans="1:8">
      <c r="A9" s="4" t="s">
        <v>490</v>
      </c>
    </row>
    <row r="10" spans="1:8">
      <c r="A10" s="3" t="s">
        <v>486</v>
      </c>
    </row>
    <row r="11" spans="1:8">
      <c r="A11" s="4" t="s">
        <v>491</v>
      </c>
      <c r="D11" s="5" t="n">
        <v>39</v>
      </c>
    </row>
    <row r="12" spans="1:8">
      <c r="A12" s="4" t="s">
        <v>107</v>
      </c>
    </row>
    <row r="13" spans="1:8">
      <c r="A13" s="3" t="s">
        <v>486</v>
      </c>
    </row>
    <row r="14" spans="1:8">
      <c r="A14" s="4" t="s">
        <v>488</v>
      </c>
      <c r="D14" s="5" t="n">
        <v>76</v>
      </c>
      <c r="E14" s="5" t="n">
        <v>52</v>
      </c>
      <c r="F14" s="5" t="n">
        <v>376</v>
      </c>
    </row>
    <row r="15" spans="1:8">
      <c r="A15" s="4" t="s">
        <v>489</v>
      </c>
      <c r="D15" s="5" t="n">
        <v>166</v>
      </c>
      <c r="E15" s="5" t="n">
        <v>76</v>
      </c>
      <c r="F15" s="5" t="n">
        <v>189</v>
      </c>
    </row>
    <row r="16" spans="1:8">
      <c r="A16" s="4" t="s">
        <v>491</v>
      </c>
      <c r="D16" s="5" t="n">
        <v>38</v>
      </c>
      <c r="E16" s="5" t="n">
        <v>58</v>
      </c>
      <c r="F16" s="5" t="n">
        <v>129</v>
      </c>
    </row>
    <row r="17" spans="1:8">
      <c r="A17" s="4" t="s">
        <v>492</v>
      </c>
      <c r="F17" s="5" t="n">
        <v>1079</v>
      </c>
    </row>
    <row r="18" spans="1:8">
      <c r="A18" s="4" t="s">
        <v>493</v>
      </c>
    </row>
    <row r="19" spans="1:8">
      <c r="A19" s="3" t="s">
        <v>486</v>
      </c>
    </row>
    <row r="20" spans="1:8">
      <c r="A20" s="4" t="s">
        <v>494</v>
      </c>
      <c r="G20" s="7" t="n">
        <v>7000000</v>
      </c>
      <c r="H20" s="7" t="n">
        <v>4000000</v>
      </c>
    </row>
    <row r="21" spans="1:8">
      <c r="A21" s="4" t="s">
        <v>492</v>
      </c>
      <c r="B21" s="5" t="n">
        <v>600</v>
      </c>
      <c r="C21" s="5" t="n">
        <v>400</v>
      </c>
    </row>
    <row r="22" spans="1:8">
      <c r="A22" s="4" t="s">
        <v>487</v>
      </c>
      <c r="B22" s="7" t="n">
        <v>5900000</v>
      </c>
      <c r="C22" s="7" t="n">
        <v>4000000</v>
      </c>
    </row>
    <row r="23" spans="1:8">
      <c r="A23" s="4" t="s">
        <v>495</v>
      </c>
      <c r="G23" s="7" t="n">
        <v>110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27"/>
    <col customWidth="1" max="6" min="6" width="27"/>
    <col customWidth="1" max="7" min="7" width="27"/>
    <col customWidth="1" max="8" min="8" width="20"/>
  </cols>
  <sheetData>
    <row r="1" spans="1:8">
      <c r="A1" s="1" t="s">
        <v>496</v>
      </c>
      <c r="B1" s="2" t="s">
        <v>497</v>
      </c>
      <c r="C1" s="2" t="s">
        <v>498</v>
      </c>
      <c r="D1" s="2" t="s">
        <v>499</v>
      </c>
      <c r="E1" s="2" t="s">
        <v>500</v>
      </c>
      <c r="F1" s="2" t="s">
        <v>501</v>
      </c>
      <c r="G1" s="2" t="s">
        <v>502</v>
      </c>
      <c r="H1" s="2" t="s">
        <v>503</v>
      </c>
    </row>
    <row r="2" spans="1:8">
      <c r="A2" s="3" t="s">
        <v>504</v>
      </c>
    </row>
    <row r="3" spans="1:8">
      <c r="A3" s="4" t="s">
        <v>505</v>
      </c>
      <c r="H3" s="5" t="n">
        <v>1125000</v>
      </c>
    </row>
    <row r="4" spans="1:8">
      <c r="A4" s="3" t="s">
        <v>234</v>
      </c>
    </row>
    <row r="5" spans="1:8">
      <c r="A5" s="4" t="s">
        <v>506</v>
      </c>
      <c r="E5" s="7" t="n">
        <v>2315</v>
      </c>
      <c r="F5" s="7" t="n">
        <v>1966</v>
      </c>
      <c r="G5" s="7" t="n">
        <v>1737</v>
      </c>
    </row>
    <row r="6" spans="1:8">
      <c r="A6" s="4" t="s">
        <v>507</v>
      </c>
      <c r="E6" s="7" t="n">
        <v>700</v>
      </c>
      <c r="F6" s="7" t="n">
        <v>700</v>
      </c>
      <c r="G6" s="7" t="n">
        <v>100</v>
      </c>
    </row>
    <row r="7" spans="1:8">
      <c r="A7" s="4" t="s">
        <v>508</v>
      </c>
      <c r="E7" s="5" t="n">
        <v>0</v>
      </c>
      <c r="F7" s="5" t="n">
        <v>0</v>
      </c>
      <c r="G7" s="5" t="n">
        <v>0</v>
      </c>
    </row>
    <row r="8" spans="1:8">
      <c r="A8" s="4" t="s">
        <v>509</v>
      </c>
    </row>
    <row r="9" spans="1:8">
      <c r="A9" s="3" t="s">
        <v>234</v>
      </c>
    </row>
    <row r="10" spans="1:8">
      <c r="A10" s="4" t="s">
        <v>510</v>
      </c>
      <c r="G10" s="4" t="s">
        <v>337</v>
      </c>
    </row>
    <row r="11" spans="1:8">
      <c r="A11" s="4" t="s">
        <v>511</v>
      </c>
    </row>
    <row r="12" spans="1:8">
      <c r="A12" s="3" t="s">
        <v>234</v>
      </c>
    </row>
    <row r="13" spans="1:8">
      <c r="A13" s="4" t="s">
        <v>512</v>
      </c>
      <c r="G13" s="4" t="s">
        <v>513</v>
      </c>
    </row>
    <row r="14" spans="1:8">
      <c r="A14" s="4" t="s">
        <v>514</v>
      </c>
    </row>
    <row r="15" spans="1:8">
      <c r="A15" s="3" t="s">
        <v>234</v>
      </c>
    </row>
    <row r="16" spans="1:8">
      <c r="A16" s="4" t="s">
        <v>512</v>
      </c>
      <c r="G16" s="4" t="s">
        <v>513</v>
      </c>
    </row>
    <row r="17" spans="1:8">
      <c r="A17" s="4" t="s">
        <v>515</v>
      </c>
    </row>
    <row r="18" spans="1:8">
      <c r="A18" s="3" t="s">
        <v>234</v>
      </c>
    </row>
    <row r="19" spans="1:8">
      <c r="A19" s="4" t="s">
        <v>516</v>
      </c>
      <c r="G19" s="4" t="s">
        <v>517</v>
      </c>
    </row>
    <row r="20" spans="1:8">
      <c r="A20" s="4" t="s">
        <v>518</v>
      </c>
    </row>
    <row r="21" spans="1:8">
      <c r="A21" s="3" t="s">
        <v>234</v>
      </c>
    </row>
    <row r="22" spans="1:8">
      <c r="A22" s="4" t="s">
        <v>516</v>
      </c>
      <c r="G22" s="4" t="s">
        <v>519</v>
      </c>
    </row>
    <row r="23" spans="1:8">
      <c r="A23" s="4" t="s">
        <v>520</v>
      </c>
    </row>
    <row r="24" spans="1:8">
      <c r="A24" s="3" t="s">
        <v>504</v>
      </c>
    </row>
    <row r="25" spans="1:8">
      <c r="A25" s="4" t="s">
        <v>505</v>
      </c>
      <c r="D25" s="5" t="n">
        <v>1428571</v>
      </c>
    </row>
    <row r="26" spans="1:8">
      <c r="A26" s="4" t="s">
        <v>521</v>
      </c>
      <c r="D26" s="4" t="s">
        <v>522</v>
      </c>
    </row>
    <row r="27" spans="1:8">
      <c r="A27" s="4" t="s">
        <v>523</v>
      </c>
    </row>
    <row r="28" spans="1:8">
      <c r="A28" s="3" t="s">
        <v>504</v>
      </c>
    </row>
    <row r="29" spans="1:8">
      <c r="A29" s="4" t="s">
        <v>524</v>
      </c>
      <c r="D29" s="9" t="n">
        <v>1.47</v>
      </c>
    </row>
    <row r="30" spans="1:8">
      <c r="A30" s="4" t="s">
        <v>525</v>
      </c>
      <c r="D30" s="4" t="s">
        <v>526</v>
      </c>
    </row>
    <row r="31" spans="1:8">
      <c r="A31" s="4" t="s">
        <v>527</v>
      </c>
    </row>
    <row r="32" spans="1:8">
      <c r="A32" s="3" t="s">
        <v>504</v>
      </c>
    </row>
    <row r="33" spans="1:8">
      <c r="A33" s="4" t="s">
        <v>524</v>
      </c>
      <c r="D33" s="9" t="n">
        <v>10.5</v>
      </c>
    </row>
    <row r="34" spans="1:8">
      <c r="A34" s="4" t="s">
        <v>525</v>
      </c>
      <c r="D34" s="4" t="s">
        <v>358</v>
      </c>
    </row>
    <row r="35" spans="1:8">
      <c r="A35" s="4" t="s">
        <v>528</v>
      </c>
      <c r="E35" s="5" t="n">
        <v>200000</v>
      </c>
    </row>
    <row r="36" spans="1:8">
      <c r="A36" s="4" t="s">
        <v>529</v>
      </c>
    </row>
    <row r="37" spans="1:8">
      <c r="A37" s="3" t="s">
        <v>504</v>
      </c>
    </row>
    <row r="38" spans="1:8">
      <c r="A38" s="4" t="s">
        <v>505</v>
      </c>
      <c r="C38" s="5" t="n">
        <v>1500000</v>
      </c>
      <c r="H38" s="5" t="n">
        <v>475000</v>
      </c>
    </row>
    <row r="39" spans="1:8">
      <c r="A39" s="4" t="s">
        <v>521</v>
      </c>
      <c r="C39" s="4" t="s">
        <v>522</v>
      </c>
    </row>
    <row r="40" spans="1:8">
      <c r="A40" s="4" t="s">
        <v>528</v>
      </c>
      <c r="E40" s="5" t="n">
        <v>100000</v>
      </c>
    </row>
    <row r="41" spans="1:8">
      <c r="A41" s="4" t="s">
        <v>530</v>
      </c>
    </row>
    <row r="42" spans="1:8">
      <c r="A42" s="3" t="s">
        <v>234</v>
      </c>
    </row>
    <row r="43" spans="1:8">
      <c r="A43" s="4" t="s">
        <v>531</v>
      </c>
      <c r="E43" s="7" t="n">
        <v>4500</v>
      </c>
    </row>
    <row r="44" spans="1:8">
      <c r="A44" s="4" t="s">
        <v>532</v>
      </c>
      <c r="E44" s="4" t="s">
        <v>533</v>
      </c>
    </row>
    <row r="45" spans="1:8">
      <c r="A45" s="4" t="s">
        <v>534</v>
      </c>
    </row>
    <row r="46" spans="1:8">
      <c r="A46" s="3" t="s">
        <v>504</v>
      </c>
    </row>
    <row r="47" spans="1:8">
      <c r="A47" s="4" t="s">
        <v>524</v>
      </c>
      <c r="C47" s="9" t="n">
        <v>4.41</v>
      </c>
    </row>
    <row r="48" spans="1:8">
      <c r="A48" s="4" t="s">
        <v>525</v>
      </c>
      <c r="C48" s="4" t="s">
        <v>526</v>
      </c>
    </row>
    <row r="49" spans="1:8">
      <c r="A49" s="4" t="s">
        <v>535</v>
      </c>
    </row>
    <row r="50" spans="1:8">
      <c r="A50" s="3" t="s">
        <v>504</v>
      </c>
    </row>
    <row r="51" spans="1:8">
      <c r="A51" s="4" t="s">
        <v>524</v>
      </c>
      <c r="C51" s="9" t="n">
        <v>24.71</v>
      </c>
    </row>
    <row r="52" spans="1:8">
      <c r="A52" s="4" t="s">
        <v>525</v>
      </c>
      <c r="C52" s="4" t="s">
        <v>536</v>
      </c>
    </row>
    <row r="53" spans="1:8">
      <c r="A53" s="4" t="s">
        <v>537</v>
      </c>
    </row>
    <row r="54" spans="1:8">
      <c r="A54" s="3" t="s">
        <v>504</v>
      </c>
    </row>
    <row r="55" spans="1:8">
      <c r="A55" s="4" t="s">
        <v>525</v>
      </c>
      <c r="B55" s="4" t="s">
        <v>358</v>
      </c>
    </row>
    <row r="56" spans="1:8">
      <c r="A56" s="4" t="s">
        <v>538</v>
      </c>
      <c r="B56" s="5" t="n">
        <v>3</v>
      </c>
    </row>
    <row r="57" spans="1:8">
      <c r="A57" s="4" t="s">
        <v>539</v>
      </c>
    </row>
    <row r="58" spans="1:8">
      <c r="A58" s="3" t="s">
        <v>504</v>
      </c>
    </row>
    <row r="59" spans="1:8">
      <c r="A59" s="4" t="s">
        <v>505</v>
      </c>
      <c r="H59" s="5" t="n">
        <v>6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0</v>
      </c>
      <c r="B1" s="2" t="s">
        <v>1</v>
      </c>
    </row>
    <row r="2" spans="1:4">
      <c r="B2" s="2" t="s">
        <v>2</v>
      </c>
      <c r="C2" s="2" t="s">
        <v>30</v>
      </c>
      <c r="D2" s="2" t="s">
        <v>79</v>
      </c>
    </row>
    <row r="3" spans="1:4">
      <c r="A3" s="3" t="s">
        <v>541</v>
      </c>
    </row>
    <row r="4" spans="1:4">
      <c r="A4" s="4" t="s">
        <v>542</v>
      </c>
      <c r="B4" s="5" t="n">
        <v>0</v>
      </c>
      <c r="C4" s="5" t="n">
        <v>0</v>
      </c>
      <c r="D4" s="5" t="n">
        <v>0</v>
      </c>
    </row>
    <row r="5" spans="1:4">
      <c r="A5" s="4" t="s">
        <v>543</v>
      </c>
    </row>
    <row r="6" spans="1:4">
      <c r="A6" s="3" t="s">
        <v>541</v>
      </c>
    </row>
    <row r="7" spans="1:4">
      <c r="A7" s="4" t="s">
        <v>544</v>
      </c>
      <c r="B7" s="5" t="n">
        <v>383000</v>
      </c>
      <c r="C7" s="5" t="n">
        <v>462000</v>
      </c>
      <c r="D7" s="5" t="n">
        <v>735000</v>
      </c>
    </row>
    <row r="8" spans="1:4">
      <c r="A8" s="4" t="s">
        <v>542</v>
      </c>
      <c r="B8" s="5" t="n">
        <v>0</v>
      </c>
      <c r="C8" s="5" t="n">
        <v>0</v>
      </c>
      <c r="D8" s="5" t="n">
        <v>0</v>
      </c>
    </row>
    <row r="9" spans="1:4">
      <c r="A9" s="4" t="s">
        <v>545</v>
      </c>
      <c r="B9" s="5" t="n">
        <v>-4000</v>
      </c>
      <c r="C9" s="5" t="n">
        <v>-46000</v>
      </c>
      <c r="D9" s="5" t="n">
        <v>-22000</v>
      </c>
    </row>
    <row r="10" spans="1:4">
      <c r="A10" s="4" t="s">
        <v>546</v>
      </c>
      <c r="B10" s="5" t="n">
        <v>-62000</v>
      </c>
      <c r="C10" s="5" t="n">
        <v>-33000</v>
      </c>
      <c r="D10" s="5" t="n">
        <v>-251000</v>
      </c>
    </row>
    <row r="11" spans="1:4">
      <c r="A11" s="4" t="s">
        <v>547</v>
      </c>
      <c r="B11" s="5" t="n">
        <v>-7000</v>
      </c>
      <c r="C11" s="5" t="n">
        <v>0</v>
      </c>
      <c r="D11" s="5" t="n">
        <v>0</v>
      </c>
    </row>
    <row r="12" spans="1:4">
      <c r="A12" s="4" t="s">
        <v>548</v>
      </c>
      <c r="B12" s="5" t="n">
        <v>310000</v>
      </c>
      <c r="C12" s="5" t="n">
        <v>383000</v>
      </c>
      <c r="D12" s="5" t="n">
        <v>462000</v>
      </c>
    </row>
    <row r="13" spans="1:4">
      <c r="A13" s="3" t="s">
        <v>549</v>
      </c>
    </row>
    <row r="14" spans="1:4">
      <c r="A14" s="4" t="s">
        <v>550</v>
      </c>
      <c r="B14" s="9" t="n">
        <v>7.28</v>
      </c>
      <c r="C14" s="9" t="n">
        <v>7.87</v>
      </c>
      <c r="D14" s="9" t="n">
        <v>8.23</v>
      </c>
    </row>
    <row r="15" spans="1:4">
      <c r="A15" s="4" t="s">
        <v>551</v>
      </c>
      <c r="B15" s="5" t="n">
        <v>0</v>
      </c>
      <c r="C15" s="5" t="n">
        <v>0</v>
      </c>
      <c r="D15" s="5" t="n">
        <v>0</v>
      </c>
    </row>
    <row r="16" spans="1:4">
      <c r="A16" s="4" t="s">
        <v>552</v>
      </c>
      <c r="B16" s="10" t="n">
        <v>4.14</v>
      </c>
      <c r="C16" s="10" t="n">
        <v>5.66</v>
      </c>
      <c r="D16" s="10" t="n">
        <v>5.04</v>
      </c>
    </row>
    <row r="17" spans="1:4">
      <c r="A17" s="4" t="s">
        <v>553</v>
      </c>
      <c r="B17" s="10" t="n">
        <v>12.64</v>
      </c>
      <c r="C17" s="10" t="n">
        <v>17.85</v>
      </c>
      <c r="D17" s="10" t="n">
        <v>9.18</v>
      </c>
    </row>
    <row r="18" spans="1:4">
      <c r="A18" s="4" t="s">
        <v>554</v>
      </c>
      <c r="B18" s="10" t="n">
        <v>2.45</v>
      </c>
      <c r="C18" s="5" t="n">
        <v>0</v>
      </c>
      <c r="D18" s="5" t="n">
        <v>0</v>
      </c>
    </row>
    <row r="19" spans="1:4">
      <c r="A19" s="4" t="s">
        <v>555</v>
      </c>
      <c r="B19" s="9" t="n">
        <v>6.35</v>
      </c>
      <c r="C19" s="9" t="n">
        <v>7.28</v>
      </c>
      <c r="D19" s="9" t="n">
        <v>7.87</v>
      </c>
    </row>
    <row r="20" spans="1:4">
      <c r="A20" s="3" t="s">
        <v>556</v>
      </c>
    </row>
    <row r="21" spans="1:4">
      <c r="A21" s="4" t="s">
        <v>557</v>
      </c>
      <c r="B21" s="4" t="s">
        <v>59</v>
      </c>
      <c r="C21" s="4" t="s">
        <v>59</v>
      </c>
      <c r="D21" s="4" t="s">
        <v>59</v>
      </c>
    </row>
    <row r="22" spans="1:4">
      <c r="A22" s="4" t="s">
        <v>558</v>
      </c>
      <c r="B22" s="4" t="s">
        <v>59</v>
      </c>
      <c r="C22" s="4" t="s">
        <v>59</v>
      </c>
      <c r="D22" s="4" t="s">
        <v>59</v>
      </c>
    </row>
    <row r="23" spans="1:4">
      <c r="A23" s="4" t="s">
        <v>559</v>
      </c>
      <c r="B23" s="4" t="s">
        <v>560</v>
      </c>
    </row>
    <row r="24" spans="1:4">
      <c r="A24" s="3" t="s">
        <v>561</v>
      </c>
    </row>
    <row r="25" spans="1:4">
      <c r="A25" s="4" t="s">
        <v>562</v>
      </c>
      <c r="B25" s="5" t="n">
        <v>310000</v>
      </c>
    </row>
    <row r="26" spans="1:4">
      <c r="A26" s="4" t="s">
        <v>563</v>
      </c>
      <c r="B26" s="9" t="n">
        <v>6.35</v>
      </c>
    </row>
    <row r="27" spans="1:4">
      <c r="A27" s="4" t="s">
        <v>564</v>
      </c>
      <c r="B27" s="4" t="s">
        <v>560</v>
      </c>
    </row>
    <row r="28" spans="1:4">
      <c r="A28" s="4" t="s">
        <v>565</v>
      </c>
      <c r="B28" s="4" t="s">
        <v>59</v>
      </c>
      <c r="C28" s="4" t="s">
        <v>59</v>
      </c>
      <c r="D28" s="4" t="s">
        <v>59</v>
      </c>
    </row>
    <row r="29" spans="1:4">
      <c r="A29" s="4" t="s">
        <v>566</v>
      </c>
      <c r="B29" s="5" t="n">
        <v>17</v>
      </c>
      <c r="C29" s="7" t="n">
        <v>209</v>
      </c>
      <c r="D29" s="7" t="n">
        <v>60</v>
      </c>
    </row>
    <row r="30" spans="1:4">
      <c r="A30" s="4" t="s">
        <v>567</v>
      </c>
      <c r="B30" s="5" t="n">
        <v>139</v>
      </c>
    </row>
    <row r="31" spans="1:4">
      <c r="A31" s="4" t="s">
        <v>568</v>
      </c>
      <c r="B31" s="7" t="n">
        <v>1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9</v>
      </c>
    </row>
    <row r="3" spans="1:4">
      <c r="A3" s="3" t="s">
        <v>570</v>
      </c>
    </row>
    <row r="4" spans="1:4">
      <c r="A4" s="4" t="s">
        <v>571</v>
      </c>
      <c r="B4" s="5" t="n">
        <v>231</v>
      </c>
      <c r="C4" s="5" t="n">
        <v>250</v>
      </c>
      <c r="D4" s="5" t="n">
        <v>246</v>
      </c>
    </row>
    <row r="5" spans="1:4">
      <c r="A5" s="4" t="s">
        <v>572</v>
      </c>
      <c r="B5" s="5" t="n">
        <v>156</v>
      </c>
      <c r="C5" s="5" t="n">
        <v>60</v>
      </c>
      <c r="D5" s="5" t="n">
        <v>189</v>
      </c>
    </row>
    <row r="6" spans="1:4">
      <c r="A6" s="4" t="s">
        <v>573</v>
      </c>
      <c r="B6" s="5" t="n">
        <v>-88</v>
      </c>
      <c r="C6" s="5" t="n">
        <v>-40</v>
      </c>
      <c r="D6" s="5" t="n">
        <v>-75</v>
      </c>
    </row>
    <row r="7" spans="1:4">
      <c r="A7" s="4" t="s">
        <v>574</v>
      </c>
      <c r="B7" s="5" t="n">
        <v>-22</v>
      </c>
      <c r="C7" s="5" t="n">
        <v>-39</v>
      </c>
      <c r="D7" s="5" t="n">
        <v>-110</v>
      </c>
    </row>
    <row r="8" spans="1:4">
      <c r="A8" s="4" t="s">
        <v>575</v>
      </c>
      <c r="B8" s="5" t="n">
        <v>277</v>
      </c>
      <c r="C8" s="5" t="n">
        <v>231</v>
      </c>
      <c r="D8" s="5" t="n">
        <v>250</v>
      </c>
    </row>
    <row r="9" spans="1:4">
      <c r="A9" s="4" t="s">
        <v>576</v>
      </c>
      <c r="B9" s="5" t="n">
        <v>0</v>
      </c>
      <c r="C9" s="5" t="n">
        <v>0</v>
      </c>
      <c r="D9" s="5" t="n">
        <v>0</v>
      </c>
    </row>
    <row r="10" spans="1:4">
      <c r="A10" s="3" t="s">
        <v>577</v>
      </c>
    </row>
    <row r="11" spans="1:4">
      <c r="A11" s="4" t="s">
        <v>578</v>
      </c>
      <c r="B11" s="9" t="n">
        <v>6.24</v>
      </c>
      <c r="C11" s="9" t="n">
        <v>9.359999999999999</v>
      </c>
      <c r="D11" s="9" t="n">
        <v>17.25</v>
      </c>
    </row>
    <row r="12" spans="1:4">
      <c r="A12" s="4" t="s">
        <v>579</v>
      </c>
      <c r="B12" s="10" t="n">
        <v>5.81</v>
      </c>
      <c r="C12" s="10" t="n">
        <v>5.94</v>
      </c>
      <c r="D12" s="10" t="n">
        <v>5.57</v>
      </c>
    </row>
    <row r="13" spans="1:4">
      <c r="A13" s="4" t="s">
        <v>580</v>
      </c>
      <c r="B13" s="10" t="n">
        <v>8.31</v>
      </c>
      <c r="C13" s="10" t="n">
        <v>15.64</v>
      </c>
      <c r="D13" s="10" t="n">
        <v>16.57</v>
      </c>
    </row>
    <row r="14" spans="1:4">
      <c r="A14" s="4" t="s">
        <v>581</v>
      </c>
      <c r="B14" s="10" t="n">
        <v>10.7</v>
      </c>
      <c r="C14" s="10" t="n">
        <v>16.21</v>
      </c>
      <c r="D14" s="10" t="n">
        <v>15.54</v>
      </c>
    </row>
    <row r="15" spans="1:4">
      <c r="A15" s="4" t="s">
        <v>582</v>
      </c>
      <c r="B15" s="10" t="n">
        <v>4.98</v>
      </c>
      <c r="C15" s="10" t="n">
        <v>6.24</v>
      </c>
      <c r="D15" s="10" t="n">
        <v>9.359999999999999</v>
      </c>
    </row>
    <row r="16" spans="1:4">
      <c r="A16" s="4" t="s">
        <v>583</v>
      </c>
      <c r="B16" s="7" t="n">
        <v>0</v>
      </c>
      <c r="C16" s="7" t="n">
        <v>0</v>
      </c>
      <c r="D16" s="7" t="n">
        <v>0</v>
      </c>
    </row>
    <row r="17" spans="1:4">
      <c r="A17" s="4" t="s">
        <v>584</v>
      </c>
      <c r="B17" s="6" t="n">
        <v>0.7</v>
      </c>
      <c r="C17" s="6" t="n">
        <v>0.4</v>
      </c>
      <c r="D17" s="6" t="n">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5</v>
      </c>
      <c r="B1" s="2" t="s">
        <v>106</v>
      </c>
      <c r="C1" s="2" t="s">
        <v>107</v>
      </c>
      <c r="D1" s="2" t="s">
        <v>108</v>
      </c>
      <c r="E1" s="2" t="s">
        <v>109</v>
      </c>
      <c r="F1" s="2" t="s">
        <v>110</v>
      </c>
    </row>
    <row r="2" spans="1:6">
      <c r="A2" s="4" t="s">
        <v>111</v>
      </c>
      <c r="C2" s="5" t="n">
        <v>14601</v>
      </c>
    </row>
    <row r="3" spans="1:6">
      <c r="A3" s="4" t="s">
        <v>112</v>
      </c>
      <c r="B3" s="7" t="n">
        <v>2333</v>
      </c>
      <c r="C3" s="7" t="n">
        <v>15</v>
      </c>
      <c r="D3" s="7" t="n">
        <v>114423</v>
      </c>
      <c r="E3" s="7" t="n">
        <v>-111989</v>
      </c>
      <c r="F3" s="7" t="n">
        <v>-116</v>
      </c>
    </row>
    <row r="4" spans="1:6">
      <c r="A4" s="3" t="s">
        <v>113</v>
      </c>
    </row>
    <row r="5" spans="1:6">
      <c r="A5" s="4" t="s">
        <v>114</v>
      </c>
      <c r="B5" s="5" t="n">
        <v>1737</v>
      </c>
      <c r="D5" s="5" t="n">
        <v>1737</v>
      </c>
    </row>
    <row r="6" spans="1:6">
      <c r="A6" s="4" t="s">
        <v>115</v>
      </c>
      <c r="C6" s="5" t="n">
        <v>376</v>
      </c>
    </row>
    <row r="7" spans="1:6">
      <c r="A7" s="4" t="s">
        <v>116</v>
      </c>
      <c r="B7" s="5" t="n">
        <v>589</v>
      </c>
      <c r="D7" s="5" t="n">
        <v>589</v>
      </c>
    </row>
    <row r="8" spans="1:6">
      <c r="A8" s="4" t="s">
        <v>117</v>
      </c>
      <c r="C8" s="5" t="n">
        <v>189</v>
      </c>
    </row>
    <row r="9" spans="1:6">
      <c r="A9" s="4" t="s">
        <v>118</v>
      </c>
      <c r="B9" s="5" t="n">
        <v>0</v>
      </c>
    </row>
    <row r="10" spans="1:6">
      <c r="A10" s="4" t="s">
        <v>119</v>
      </c>
      <c r="C10" s="5" t="n">
        <v>-129</v>
      </c>
    </row>
    <row r="11" spans="1:6">
      <c r="A11" s="4" t="s">
        <v>120</v>
      </c>
      <c r="C11" s="5" t="n">
        <v>-1079</v>
      </c>
    </row>
    <row r="12" spans="1:6">
      <c r="A12" s="4" t="s">
        <v>121</v>
      </c>
      <c r="B12" s="5" t="n">
        <v>-9843</v>
      </c>
      <c r="C12" s="7" t="n">
        <v>-1</v>
      </c>
      <c r="E12" s="5" t="n">
        <v>-9842</v>
      </c>
    </row>
    <row r="13" spans="1:6">
      <c r="A13" s="4" t="s">
        <v>122</v>
      </c>
      <c r="B13" s="5" t="n">
        <v>-135</v>
      </c>
      <c r="F13" s="5" t="n">
        <v>-135</v>
      </c>
    </row>
    <row r="14" spans="1:6">
      <c r="A14" s="4" t="s">
        <v>95</v>
      </c>
      <c r="B14" s="5" t="n">
        <v>7125</v>
      </c>
      <c r="E14" s="5" t="n">
        <v>7125</v>
      </c>
    </row>
    <row r="15" spans="1:6">
      <c r="A15" s="4" t="s">
        <v>123</v>
      </c>
      <c r="C15" s="5" t="n">
        <v>13958</v>
      </c>
    </row>
    <row r="16" spans="1:6">
      <c r="A16" s="4" t="s">
        <v>124</v>
      </c>
      <c r="B16" s="5" t="n">
        <v>1806</v>
      </c>
      <c r="C16" s="7" t="n">
        <v>14</v>
      </c>
      <c r="D16" s="5" t="n">
        <v>116749</v>
      </c>
      <c r="E16" s="5" t="n">
        <v>-114706</v>
      </c>
      <c r="F16" s="5" t="n">
        <v>-251</v>
      </c>
    </row>
    <row r="17" spans="1:6">
      <c r="A17" s="3" t="s">
        <v>113</v>
      </c>
    </row>
    <row r="18" spans="1:6">
      <c r="A18" s="4" t="s">
        <v>114</v>
      </c>
      <c r="B18" s="5" t="n">
        <v>1966</v>
      </c>
      <c r="D18" s="5" t="n">
        <v>1966</v>
      </c>
    </row>
    <row r="19" spans="1:6">
      <c r="A19" s="4" t="s">
        <v>115</v>
      </c>
      <c r="C19" s="5" t="n">
        <v>52</v>
      </c>
    </row>
    <row r="20" spans="1:6">
      <c r="A20" s="4" t="s">
        <v>116</v>
      </c>
      <c r="B20" s="5" t="n">
        <v>527</v>
      </c>
      <c r="D20" s="5" t="n">
        <v>527</v>
      </c>
    </row>
    <row r="21" spans="1:6">
      <c r="A21" s="4" t="s">
        <v>117</v>
      </c>
      <c r="C21" s="5" t="n">
        <v>76</v>
      </c>
    </row>
    <row r="22" spans="1:6">
      <c r="A22" s="4" t="s">
        <v>118</v>
      </c>
      <c r="B22" s="5" t="n">
        <v>0</v>
      </c>
    </row>
    <row r="23" spans="1:6">
      <c r="A23" s="4" t="s">
        <v>119</v>
      </c>
      <c r="C23" s="5" t="n">
        <v>-58</v>
      </c>
    </row>
    <row r="24" spans="1:6">
      <c r="A24" s="4" t="s">
        <v>122</v>
      </c>
      <c r="B24" s="5" t="n">
        <v>244</v>
      </c>
      <c r="F24" s="5" t="n">
        <v>244</v>
      </c>
    </row>
    <row r="25" spans="1:6">
      <c r="A25" s="4" t="s">
        <v>95</v>
      </c>
      <c r="B25" s="5" t="n">
        <v>6106</v>
      </c>
      <c r="E25" s="5" t="n">
        <v>6106</v>
      </c>
    </row>
    <row r="26" spans="1:6">
      <c r="A26" s="4" t="s">
        <v>125</v>
      </c>
      <c r="C26" s="5" t="n">
        <v>14028</v>
      </c>
    </row>
    <row r="27" spans="1:6">
      <c r="A27" s="4" t="s">
        <v>126</v>
      </c>
      <c r="B27" s="5" t="n">
        <v>10649</v>
      </c>
      <c r="C27" s="7" t="n">
        <v>14</v>
      </c>
      <c r="D27" s="5" t="n">
        <v>119242</v>
      </c>
      <c r="E27" s="5" t="n">
        <v>-108600</v>
      </c>
      <c r="F27" s="5" t="n">
        <v>-7</v>
      </c>
    </row>
    <row r="28" spans="1:6">
      <c r="A28" s="3" t="s">
        <v>113</v>
      </c>
    </row>
    <row r="29" spans="1:6">
      <c r="A29" s="4" t="s">
        <v>114</v>
      </c>
      <c r="B29" s="5" t="n">
        <v>2315</v>
      </c>
      <c r="D29" s="5" t="n">
        <v>2315</v>
      </c>
    </row>
    <row r="30" spans="1:6">
      <c r="A30" s="4" t="s">
        <v>115</v>
      </c>
      <c r="C30" s="5" t="n">
        <v>76</v>
      </c>
    </row>
    <row r="31" spans="1:6">
      <c r="A31" s="4" t="s">
        <v>116</v>
      </c>
      <c r="B31" s="5" t="n">
        <v>42</v>
      </c>
      <c r="D31" s="5" t="n">
        <v>42</v>
      </c>
    </row>
    <row r="32" spans="1:6">
      <c r="A32" s="4" t="s">
        <v>117</v>
      </c>
      <c r="C32" s="5" t="n">
        <v>166</v>
      </c>
    </row>
    <row r="33" spans="1:6">
      <c r="A33" s="4" t="s">
        <v>118</v>
      </c>
      <c r="B33" s="5" t="n">
        <v>0</v>
      </c>
    </row>
    <row r="34" spans="1:6">
      <c r="A34" s="4" t="s">
        <v>119</v>
      </c>
      <c r="C34" s="5" t="n">
        <v>-38</v>
      </c>
    </row>
    <row r="35" spans="1:6">
      <c r="A35" s="4" t="s">
        <v>122</v>
      </c>
      <c r="B35" s="5" t="n">
        <v>-87</v>
      </c>
      <c r="F35" s="5" t="n">
        <v>-87</v>
      </c>
    </row>
    <row r="36" spans="1:6">
      <c r="A36" s="4" t="s">
        <v>95</v>
      </c>
      <c r="B36" s="5" t="n">
        <v>1608</v>
      </c>
      <c r="E36" s="5" t="n">
        <v>1608</v>
      </c>
    </row>
    <row r="37" spans="1:6">
      <c r="A37" s="4" t="s">
        <v>127</v>
      </c>
      <c r="C37" s="5" t="n">
        <v>14232</v>
      </c>
    </row>
    <row r="38" spans="1:6">
      <c r="A38" s="4" t="s">
        <v>128</v>
      </c>
      <c r="B38" s="7" t="n">
        <v>14527</v>
      </c>
      <c r="C38" s="7" t="n">
        <v>14</v>
      </c>
      <c r="D38" s="7" t="n">
        <v>121599</v>
      </c>
      <c r="E38" s="7" t="n">
        <v>-106992</v>
      </c>
      <c r="F38" s="7" t="n">
        <v>-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5</v>
      </c>
      <c r="B1" s="2" t="s">
        <v>1</v>
      </c>
    </row>
    <row r="2" spans="1:4">
      <c r="B2" s="2" t="s">
        <v>2</v>
      </c>
      <c r="C2" s="2" t="s">
        <v>30</v>
      </c>
      <c r="D2" s="2" t="s">
        <v>79</v>
      </c>
    </row>
    <row r="3" spans="1:4">
      <c r="A3" s="3" t="s">
        <v>586</v>
      </c>
    </row>
    <row r="4" spans="1:4">
      <c r="A4" s="4" t="s">
        <v>587</v>
      </c>
      <c r="B4" s="4" t="s">
        <v>588</v>
      </c>
      <c r="C4" s="4" t="s">
        <v>589</v>
      </c>
      <c r="D4" s="4" t="s">
        <v>590</v>
      </c>
    </row>
    <row r="5" spans="1:4">
      <c r="A5" s="4" t="s">
        <v>591</v>
      </c>
      <c r="B5" s="4" t="s">
        <v>517</v>
      </c>
      <c r="C5" s="4" t="s">
        <v>517</v>
      </c>
      <c r="D5" s="4" t="s">
        <v>517</v>
      </c>
    </row>
    <row r="6" spans="1:4">
      <c r="A6" s="4" t="s">
        <v>592</v>
      </c>
      <c r="B6" s="4" t="s">
        <v>401</v>
      </c>
      <c r="C6" s="4" t="s">
        <v>593</v>
      </c>
      <c r="D6" s="4" t="s">
        <v>594</v>
      </c>
    </row>
    <row r="7" spans="1:4">
      <c r="A7" s="4" t="s">
        <v>595</v>
      </c>
      <c r="B7" s="4" t="s">
        <v>596</v>
      </c>
      <c r="C7" s="4" t="s">
        <v>597</v>
      </c>
      <c r="D7" s="4" t="s">
        <v>597</v>
      </c>
    </row>
    <row r="8" spans="1:4">
      <c r="A8" s="4" t="s">
        <v>598</v>
      </c>
      <c r="B8" s="4" t="s">
        <v>599</v>
      </c>
      <c r="C8" s="4" t="s">
        <v>358</v>
      </c>
      <c r="D8" s="4" t="s">
        <v>3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9</v>
      </c>
    </row>
    <row r="3" spans="1:4">
      <c r="A3" s="3" t="s">
        <v>570</v>
      </c>
    </row>
    <row r="4" spans="1:4">
      <c r="A4" s="4" t="s">
        <v>571</v>
      </c>
      <c r="B4" s="5" t="n">
        <v>463</v>
      </c>
      <c r="C4" s="5" t="n">
        <v>115</v>
      </c>
      <c r="D4" s="5" t="n">
        <v>0</v>
      </c>
    </row>
    <row r="5" spans="1:4">
      <c r="A5" s="4" t="s">
        <v>572</v>
      </c>
      <c r="B5" s="5" t="n">
        <v>420</v>
      </c>
      <c r="C5" s="5" t="n">
        <v>848</v>
      </c>
      <c r="D5" s="5" t="n">
        <v>229</v>
      </c>
    </row>
    <row r="6" spans="1:4">
      <c r="A6" s="4" t="s">
        <v>573</v>
      </c>
      <c r="B6" s="5" t="n">
        <v>-10</v>
      </c>
      <c r="C6" s="5" t="n">
        <v>-15</v>
      </c>
      <c r="D6" s="5" t="n">
        <v>0</v>
      </c>
    </row>
    <row r="7" spans="1:4">
      <c r="A7" s="4" t="s">
        <v>574</v>
      </c>
      <c r="B7" s="5" t="n">
        <v>-111</v>
      </c>
      <c r="C7" s="5" t="n">
        <v>-485</v>
      </c>
      <c r="D7" s="5" t="n">
        <v>-114</v>
      </c>
    </row>
    <row r="8" spans="1:4">
      <c r="A8" s="4" t="s">
        <v>575</v>
      </c>
      <c r="B8" s="5" t="n">
        <v>762</v>
      </c>
      <c r="C8" s="5" t="n">
        <v>463</v>
      </c>
      <c r="D8" s="5" t="n">
        <v>115</v>
      </c>
    </row>
    <row r="9" spans="1:4">
      <c r="A9" s="4" t="s">
        <v>576</v>
      </c>
      <c r="B9" s="5" t="n">
        <v>0</v>
      </c>
    </row>
    <row r="10" spans="1:4">
      <c r="A10" s="3" t="s">
        <v>577</v>
      </c>
    </row>
    <row r="11" spans="1:4">
      <c r="A11" s="4" t="s">
        <v>578</v>
      </c>
      <c r="B11" s="9" t="n">
        <v>13.07</v>
      </c>
      <c r="C11" s="9" t="n">
        <v>10.76</v>
      </c>
      <c r="D11" s="7" t="n">
        <v>0</v>
      </c>
    </row>
    <row r="12" spans="1:4">
      <c r="A12" s="4" t="s">
        <v>579</v>
      </c>
      <c r="B12" s="10" t="n">
        <v>4.69</v>
      </c>
      <c r="C12" s="10" t="n">
        <v>12.3</v>
      </c>
      <c r="D12" s="10" t="n">
        <v>10.76</v>
      </c>
    </row>
    <row r="13" spans="1:4">
      <c r="A13" s="4" t="s">
        <v>580</v>
      </c>
      <c r="B13" s="10" t="n">
        <v>10.76</v>
      </c>
      <c r="C13" s="10" t="n">
        <v>10.76</v>
      </c>
      <c r="D13" s="5" t="n">
        <v>0</v>
      </c>
    </row>
    <row r="14" spans="1:4">
      <c r="A14" s="4" t="s">
        <v>581</v>
      </c>
      <c r="B14" s="10" t="n">
        <v>12.86</v>
      </c>
      <c r="C14" s="10" t="n">
        <v>11.25</v>
      </c>
      <c r="D14" s="10" t="n">
        <v>10.76</v>
      </c>
    </row>
    <row r="15" spans="1:4">
      <c r="A15" s="4" t="s">
        <v>582</v>
      </c>
      <c r="B15" s="10" t="n">
        <v>8.51</v>
      </c>
      <c r="C15" s="9" t="n">
        <v>13.07</v>
      </c>
      <c r="D15" s="9" t="n">
        <v>10.76</v>
      </c>
    </row>
    <row r="16" spans="1:4">
      <c r="A16" s="4" t="s">
        <v>583</v>
      </c>
      <c r="B16" s="7" t="n">
        <v>0</v>
      </c>
    </row>
    <row r="17" spans="1:4">
      <c r="A17" s="4" t="s">
        <v>584</v>
      </c>
      <c r="B17" s="7" t="n">
        <v>100000</v>
      </c>
      <c r="C17" s="7" t="n">
        <v>100000</v>
      </c>
      <c r="D1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9</v>
      </c>
    </row>
    <row r="3" spans="1:4">
      <c r="A3" s="3" t="s">
        <v>570</v>
      </c>
    </row>
    <row r="4" spans="1:4">
      <c r="A4" s="4" t="s">
        <v>571</v>
      </c>
      <c r="B4" s="5" t="n">
        <v>51</v>
      </c>
      <c r="C4" s="5" t="n">
        <v>0</v>
      </c>
      <c r="D4" s="5" t="n">
        <v>0</v>
      </c>
    </row>
    <row r="5" spans="1:4">
      <c r="A5" s="4" t="s">
        <v>572</v>
      </c>
      <c r="B5" s="5" t="n">
        <v>95</v>
      </c>
      <c r="C5" s="5" t="n">
        <v>77</v>
      </c>
      <c r="D5" s="5" t="n">
        <v>69</v>
      </c>
    </row>
    <row r="6" spans="1:4">
      <c r="A6" s="4" t="s">
        <v>573</v>
      </c>
      <c r="B6" s="5" t="n">
        <v>-25</v>
      </c>
      <c r="C6" s="5" t="n">
        <v>-13</v>
      </c>
      <c r="D6" s="5" t="n">
        <v>-51</v>
      </c>
    </row>
    <row r="7" spans="1:4">
      <c r="A7" s="4" t="s">
        <v>574</v>
      </c>
      <c r="B7" s="5" t="n">
        <v>-89</v>
      </c>
      <c r="C7" s="5" t="n">
        <v>-13</v>
      </c>
      <c r="D7" s="5" t="n">
        <v>-18</v>
      </c>
    </row>
    <row r="8" spans="1:4">
      <c r="A8" s="4" t="s">
        <v>575</v>
      </c>
      <c r="B8" s="5" t="n">
        <v>32</v>
      </c>
      <c r="C8" s="5" t="n">
        <v>51</v>
      </c>
      <c r="D8" s="5" t="n">
        <v>0</v>
      </c>
    </row>
    <row r="9" spans="1:4">
      <c r="A9" s="3" t="s">
        <v>602</v>
      </c>
    </row>
    <row r="10" spans="1:4">
      <c r="A10" s="4" t="s">
        <v>579</v>
      </c>
      <c r="B10" s="9" t="n">
        <v>13.17</v>
      </c>
      <c r="C10" s="9" t="n">
        <v>8.470000000000001</v>
      </c>
      <c r="D10" s="9" t="n">
        <v>8.050000000000001</v>
      </c>
    </row>
    <row r="11" spans="1:4">
      <c r="A11" s="4" t="s">
        <v>580</v>
      </c>
      <c r="B11" s="5" t="n">
        <v>0</v>
      </c>
      <c r="C11" s="5" t="n">
        <v>0</v>
      </c>
      <c r="D11" s="5" t="n">
        <v>0</v>
      </c>
    </row>
    <row r="12" spans="1:4">
      <c r="A12" s="4" t="s">
        <v>581</v>
      </c>
      <c r="B12" s="9" t="n">
        <v>12.43</v>
      </c>
      <c r="C12" s="9" t="n">
        <v>8.300000000000001</v>
      </c>
      <c r="D12" s="9" t="n">
        <v>8.119999999999999</v>
      </c>
    </row>
    <row r="13" spans="1:4">
      <c r="A13" s="4" t="s">
        <v>584</v>
      </c>
      <c r="B13" s="6" t="n">
        <v>0.1</v>
      </c>
      <c r="C13" s="6" t="n">
        <v>0.2</v>
      </c>
      <c r="D13" s="6" t="n">
        <v>0.2</v>
      </c>
    </row>
    <row r="14" spans="1:4">
      <c r="A14" s="4" t="s">
        <v>603</v>
      </c>
      <c r="B14" s="6" t="n">
        <v>0.2</v>
      </c>
      <c r="C14" s="6" t="n">
        <v>0.1</v>
      </c>
      <c r="D14" s="6" t="n">
        <v>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4</v>
      </c>
      <c r="B1" s="2" t="s">
        <v>1</v>
      </c>
    </row>
    <row r="2" spans="1:4">
      <c r="B2" s="2" t="s">
        <v>2</v>
      </c>
      <c r="C2" s="2" t="s">
        <v>30</v>
      </c>
      <c r="D2" s="2" t="s">
        <v>79</v>
      </c>
    </row>
    <row r="3" spans="1:4">
      <c r="A3" s="3" t="s">
        <v>184</v>
      </c>
    </row>
    <row r="4" spans="1:4">
      <c r="A4" s="4" t="s">
        <v>605</v>
      </c>
      <c r="B4" s="5" t="n">
        <v>0</v>
      </c>
    </row>
    <row r="5" spans="1:4">
      <c r="A5" s="4" t="s">
        <v>606</v>
      </c>
    </row>
    <row r="6" spans="1:4">
      <c r="A6" s="3" t="s">
        <v>607</v>
      </c>
    </row>
    <row r="7" spans="1:4">
      <c r="A7" s="4" t="s">
        <v>608</v>
      </c>
      <c r="B7" s="5" t="n">
        <v>80000</v>
      </c>
      <c r="C7" s="5" t="n">
        <v>87000</v>
      </c>
      <c r="D7" s="5" t="n">
        <v>606000</v>
      </c>
    </row>
    <row r="8" spans="1:4">
      <c r="A8" s="4" t="s">
        <v>609</v>
      </c>
      <c r="B8" s="5" t="n">
        <v>0</v>
      </c>
      <c r="C8" s="5" t="n">
        <v>0</v>
      </c>
      <c r="D8" s="5" t="n">
        <v>0</v>
      </c>
    </row>
    <row r="9" spans="1:4">
      <c r="A9" s="4" t="s">
        <v>610</v>
      </c>
      <c r="B9" s="5" t="n">
        <v>0</v>
      </c>
      <c r="C9" s="5" t="n">
        <v>0</v>
      </c>
      <c r="D9" s="5" t="n">
        <v>0</v>
      </c>
    </row>
    <row r="10" spans="1:4">
      <c r="A10" s="4" t="s">
        <v>611</v>
      </c>
      <c r="B10" s="5" t="n">
        <v>-80000</v>
      </c>
      <c r="C10" s="5" t="n">
        <v>-7000</v>
      </c>
      <c r="D10" s="5" t="n">
        <v>-519000</v>
      </c>
    </row>
    <row r="11" spans="1:4">
      <c r="A11" s="4" t="s">
        <v>612</v>
      </c>
      <c r="B11" s="5" t="n">
        <v>0</v>
      </c>
      <c r="C11" s="5" t="n">
        <v>0</v>
      </c>
      <c r="D11" s="5" t="n">
        <v>0</v>
      </c>
    </row>
    <row r="12" spans="1:4">
      <c r="A12" s="4" t="s">
        <v>613</v>
      </c>
      <c r="B12" s="5" t="n">
        <v>0</v>
      </c>
      <c r="C12" s="5" t="n">
        <v>80000</v>
      </c>
      <c r="D12" s="5" t="n">
        <v>87000</v>
      </c>
    </row>
    <row r="13" spans="1:4">
      <c r="A13" s="4" t="s">
        <v>614</v>
      </c>
    </row>
    <row r="14" spans="1:4">
      <c r="A14" s="3" t="s">
        <v>607</v>
      </c>
    </row>
    <row r="15" spans="1:4">
      <c r="A15" s="4" t="s">
        <v>615</v>
      </c>
      <c r="B15" s="7" t="n">
        <v>0</v>
      </c>
      <c r="C15" s="7" t="n">
        <v>0</v>
      </c>
      <c r="D1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6</v>
      </c>
      <c r="B1" s="2" t="s">
        <v>1</v>
      </c>
    </row>
    <row r="2" spans="1:4">
      <c r="B2" s="2" t="s">
        <v>2</v>
      </c>
      <c r="C2" s="2" t="s">
        <v>30</v>
      </c>
      <c r="D2" s="2" t="s">
        <v>79</v>
      </c>
    </row>
    <row r="3" spans="1:4">
      <c r="A3" s="3" t="s">
        <v>187</v>
      </c>
    </row>
    <row r="4" spans="1:4">
      <c r="A4" s="4" t="s">
        <v>617</v>
      </c>
      <c r="B4" s="7" t="n">
        <v>-182</v>
      </c>
      <c r="C4" s="7" t="n">
        <v>-11</v>
      </c>
      <c r="D4" s="7" t="n">
        <v>-498</v>
      </c>
    </row>
    <row r="5" spans="1:4">
      <c r="A5" s="4" t="s">
        <v>618</v>
      </c>
      <c r="B5" s="5" t="n">
        <v>-292</v>
      </c>
      <c r="C5" s="5" t="n">
        <v>-212</v>
      </c>
      <c r="D5" s="5" t="n">
        <v>203</v>
      </c>
    </row>
    <row r="6" spans="1:4">
      <c r="A6" s="4" t="s">
        <v>133</v>
      </c>
      <c r="B6" s="5" t="n">
        <v>-12</v>
      </c>
      <c r="C6" s="5" t="n">
        <v>-1186</v>
      </c>
      <c r="D6" s="5" t="n">
        <v>0</v>
      </c>
    </row>
    <row r="7" spans="1:4">
      <c r="A7" s="4" t="s">
        <v>137</v>
      </c>
      <c r="B7" s="5" t="n">
        <v>-350</v>
      </c>
      <c r="C7" s="5" t="n">
        <v>0</v>
      </c>
      <c r="D7" s="5" t="n">
        <v>0</v>
      </c>
    </row>
    <row r="8" spans="1:4">
      <c r="A8" s="4" t="s">
        <v>619</v>
      </c>
      <c r="B8" s="5" t="n">
        <v>-133</v>
      </c>
      <c r="C8" s="5" t="n">
        <v>0</v>
      </c>
      <c r="D8" s="5" t="n">
        <v>136</v>
      </c>
    </row>
    <row r="9" spans="1:4">
      <c r="A9" s="4" t="s">
        <v>620</v>
      </c>
      <c r="B9" s="7" t="n">
        <v>-969</v>
      </c>
      <c r="C9" s="7" t="n">
        <v>-1409</v>
      </c>
      <c r="D9" s="7" t="n">
        <v>-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21</v>
      </c>
      <c r="B1" s="2" t="s">
        <v>329</v>
      </c>
    </row>
    <row r="2" spans="1:2">
      <c r="A2" s="3" t="s">
        <v>622</v>
      </c>
    </row>
    <row r="3" spans="1:2">
      <c r="A3" s="4" t="s">
        <v>623</v>
      </c>
      <c r="B3" s="6" t="n">
        <v>2.4</v>
      </c>
    </row>
    <row r="4" spans="1:2">
      <c r="A4" s="4" t="s">
        <v>624</v>
      </c>
    </row>
    <row r="5" spans="1:2">
      <c r="A5" s="3" t="s">
        <v>622</v>
      </c>
    </row>
    <row r="6" spans="1:2">
      <c r="A6" s="4" t="s">
        <v>625</v>
      </c>
      <c r="B6" s="11" t="n">
        <v>8.199999999999999</v>
      </c>
    </row>
    <row r="7" spans="1:2">
      <c r="A7" s="4" t="s">
        <v>626</v>
      </c>
    </row>
    <row r="8" spans="1:2">
      <c r="A8" s="3" t="s">
        <v>622</v>
      </c>
    </row>
    <row r="9" spans="1:2">
      <c r="A9" s="4" t="s">
        <v>625</v>
      </c>
      <c r="B9"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7</v>
      </c>
      <c r="B1" s="2" t="s">
        <v>1</v>
      </c>
    </row>
    <row r="2" spans="1:4">
      <c r="B2" s="2" t="s">
        <v>2</v>
      </c>
      <c r="C2" s="2" t="s">
        <v>30</v>
      </c>
      <c r="D2" s="2" t="s">
        <v>79</v>
      </c>
    </row>
    <row r="3" spans="1:4">
      <c r="A3" s="3" t="s">
        <v>628</v>
      </c>
    </row>
    <row r="4" spans="1:4">
      <c r="A4" s="4" t="s">
        <v>629</v>
      </c>
      <c r="B4" s="7" t="n">
        <v>1642</v>
      </c>
      <c r="C4" s="7" t="n">
        <v>7518</v>
      </c>
      <c r="D4" s="7" t="n">
        <v>8249</v>
      </c>
    </row>
    <row r="5" spans="1:4">
      <c r="A5" s="4" t="s">
        <v>630</v>
      </c>
      <c r="B5" s="5" t="n">
        <v>1268</v>
      </c>
      <c r="C5" s="5" t="n">
        <v>1166</v>
      </c>
      <c r="D5" s="5" t="n">
        <v>2404</v>
      </c>
    </row>
    <row r="6" spans="1:4">
      <c r="A6" s="4" t="s">
        <v>631</v>
      </c>
      <c r="B6" s="5" t="n">
        <v>2910</v>
      </c>
      <c r="C6" s="5" t="n">
        <v>8684</v>
      </c>
      <c r="D6" s="5" t="n">
        <v>10653</v>
      </c>
    </row>
    <row r="7" spans="1:4">
      <c r="A7" s="3" t="s">
        <v>632</v>
      </c>
    </row>
    <row r="8" spans="1:4">
      <c r="A8" s="4" t="s">
        <v>633</v>
      </c>
      <c r="B8" s="5" t="n">
        <v>1324</v>
      </c>
      <c r="C8" s="5" t="n">
        <v>4180</v>
      </c>
      <c r="D8" s="5" t="n">
        <v>2600</v>
      </c>
    </row>
    <row r="9" spans="1:4">
      <c r="A9" s="4" t="s">
        <v>634</v>
      </c>
      <c r="B9" s="5" t="n">
        <v>137</v>
      </c>
      <c r="C9" s="5" t="n">
        <v>561</v>
      </c>
      <c r="D9" s="5" t="n">
        <v>446</v>
      </c>
    </row>
    <row r="10" spans="1:4">
      <c r="A10" s="4" t="s">
        <v>635</v>
      </c>
      <c r="B10" s="5" t="n">
        <v>510</v>
      </c>
      <c r="C10" s="5" t="n">
        <v>455</v>
      </c>
      <c r="D10" s="5" t="n">
        <v>1663</v>
      </c>
    </row>
    <row r="11" spans="1:4">
      <c r="A11" s="4" t="s">
        <v>636</v>
      </c>
      <c r="B11" s="5" t="n">
        <v>1971</v>
      </c>
      <c r="C11" s="5" t="n">
        <v>5196</v>
      </c>
      <c r="D11" s="5" t="n">
        <v>4709</v>
      </c>
    </row>
    <row r="12" spans="1:4">
      <c r="A12" s="3" t="s">
        <v>637</v>
      </c>
    </row>
    <row r="13" spans="1:4">
      <c r="A13" s="4" t="s">
        <v>633</v>
      </c>
      <c r="B13" s="5" t="n">
        <v>-473</v>
      </c>
      <c r="C13" s="5" t="n">
        <v>-2326</v>
      </c>
      <c r="D13" s="5" t="n">
        <v>97</v>
      </c>
    </row>
    <row r="14" spans="1:4">
      <c r="A14" s="4" t="s">
        <v>634</v>
      </c>
      <c r="B14" s="5" t="n">
        <v>-21</v>
      </c>
      <c r="C14" s="5" t="n">
        <v>-105</v>
      </c>
      <c r="D14" s="5" t="n">
        <v>4</v>
      </c>
    </row>
    <row r="15" spans="1:4">
      <c r="A15" s="4" t="s">
        <v>635</v>
      </c>
      <c r="B15" s="5" t="n">
        <v>-175</v>
      </c>
      <c r="C15" s="5" t="n">
        <v>-187</v>
      </c>
      <c r="D15" s="5" t="n">
        <v>-1282</v>
      </c>
    </row>
    <row r="16" spans="1:4">
      <c r="A16" s="4" t="s">
        <v>638</v>
      </c>
      <c r="B16" s="5" t="n">
        <v>-669</v>
      </c>
      <c r="C16" s="5" t="n">
        <v>-2618</v>
      </c>
      <c r="D16" s="5" t="n">
        <v>-1181</v>
      </c>
    </row>
    <row r="17" spans="1:4">
      <c r="A17" s="4" t="s">
        <v>639</v>
      </c>
      <c r="B17" s="7" t="n">
        <v>1302</v>
      </c>
      <c r="C17" s="7" t="n">
        <v>2578</v>
      </c>
      <c r="D17" s="7" t="n">
        <v>35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9</v>
      </c>
    </row>
    <row r="3" spans="1:4">
      <c r="A3" s="3" t="s">
        <v>641</v>
      </c>
    </row>
    <row r="4" spans="1:4">
      <c r="A4" s="4" t="s">
        <v>642</v>
      </c>
      <c r="B4" s="4" t="s">
        <v>643</v>
      </c>
      <c r="C4" s="4" t="s">
        <v>644</v>
      </c>
      <c r="D4" s="4" t="s">
        <v>644</v>
      </c>
    </row>
    <row r="5" spans="1:4">
      <c r="A5" s="4" t="s">
        <v>645</v>
      </c>
      <c r="B5" s="4" t="s">
        <v>646</v>
      </c>
      <c r="C5" s="4" t="s">
        <v>647</v>
      </c>
      <c r="D5" s="4" t="s">
        <v>648</v>
      </c>
    </row>
    <row r="6" spans="1:4">
      <c r="A6" s="4" t="s">
        <v>649</v>
      </c>
      <c r="B6" s="4" t="s">
        <v>650</v>
      </c>
      <c r="C6" s="4" t="s">
        <v>651</v>
      </c>
      <c r="D6" s="4" t="s">
        <v>652</v>
      </c>
    </row>
    <row r="7" spans="1:4">
      <c r="A7" s="4" t="s">
        <v>653</v>
      </c>
      <c r="B7" s="4" t="s">
        <v>654</v>
      </c>
      <c r="C7" s="4" t="s">
        <v>655</v>
      </c>
      <c r="D7" s="4" t="s">
        <v>656</v>
      </c>
    </row>
    <row r="8" spans="1:4">
      <c r="A8" s="4" t="s">
        <v>657</v>
      </c>
      <c r="B8" s="4" t="s">
        <v>658</v>
      </c>
      <c r="C8" s="4" t="s">
        <v>517</v>
      </c>
      <c r="D8" s="4" t="s">
        <v>517</v>
      </c>
    </row>
    <row r="9" spans="1:4">
      <c r="A9" s="3" t="s">
        <v>659</v>
      </c>
    </row>
    <row r="10" spans="1:4">
      <c r="A10" s="4" t="s">
        <v>660</v>
      </c>
      <c r="B10" s="4" t="s">
        <v>661</v>
      </c>
      <c r="C10" s="4" t="s">
        <v>662</v>
      </c>
      <c r="D10" s="4" t="s">
        <v>663</v>
      </c>
    </row>
    <row r="11" spans="1:4">
      <c r="A11" s="4" t="s">
        <v>664</v>
      </c>
      <c r="B11" s="4" t="s">
        <v>665</v>
      </c>
      <c r="C11" s="4" t="s">
        <v>666</v>
      </c>
      <c r="D11" s="4" t="s">
        <v>667</v>
      </c>
    </row>
    <row r="12" spans="1:4">
      <c r="A12" s="4" t="s">
        <v>668</v>
      </c>
      <c r="B12" s="4" t="s">
        <v>669</v>
      </c>
      <c r="C12" s="4" t="s">
        <v>670</v>
      </c>
      <c r="D12" s="4" t="s">
        <v>671</v>
      </c>
    </row>
    <row r="13" spans="1:4">
      <c r="A13" s="4" t="s">
        <v>672</v>
      </c>
      <c r="B13" s="4" t="s">
        <v>673</v>
      </c>
      <c r="C13" s="4" t="s">
        <v>674</v>
      </c>
      <c r="D13" s="4" t="s">
        <v>674</v>
      </c>
    </row>
    <row r="14" spans="1:4">
      <c r="A14" s="4" t="s">
        <v>675</v>
      </c>
      <c r="B14" s="4" t="s">
        <v>676</v>
      </c>
      <c r="C14" s="4" t="s">
        <v>517</v>
      </c>
      <c r="D14" s="4" t="s">
        <v>517</v>
      </c>
    </row>
    <row r="15" spans="1:4">
      <c r="A15" s="4" t="s">
        <v>677</v>
      </c>
      <c r="B15" s="4" t="s">
        <v>678</v>
      </c>
      <c r="C15" s="4" t="s">
        <v>679</v>
      </c>
      <c r="D15" s="4" t="s">
        <v>670</v>
      </c>
    </row>
    <row r="16" spans="1:4">
      <c r="A16" s="4" t="s">
        <v>680</v>
      </c>
      <c r="B16" s="4" t="s">
        <v>656</v>
      </c>
      <c r="C16" s="4" t="s">
        <v>654</v>
      </c>
      <c r="D16" s="4" t="s">
        <v>517</v>
      </c>
    </row>
    <row r="17" spans="1:4">
      <c r="A17" s="4" t="s">
        <v>681</v>
      </c>
      <c r="B17" s="4" t="s">
        <v>682</v>
      </c>
      <c r="C17" s="4" t="s">
        <v>683</v>
      </c>
      <c r="D17" s="4" t="s">
        <v>6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7" t="n">
        <v>536</v>
      </c>
      <c r="C3" s="7" t="n">
        <v>519</v>
      </c>
    </row>
    <row r="4" spans="1:3">
      <c r="A4" s="4" t="s">
        <v>688</v>
      </c>
      <c r="B4" s="5" t="n">
        <v>1531</v>
      </c>
      <c r="C4" s="5" t="n">
        <v>1098</v>
      </c>
    </row>
    <row r="5" spans="1:3">
      <c r="A5" s="4" t="s">
        <v>689</v>
      </c>
      <c r="B5" s="5" t="n">
        <v>3173</v>
      </c>
      <c r="C5" s="5" t="n">
        <v>3081</v>
      </c>
    </row>
    <row r="6" spans="1:3">
      <c r="A6" s="4" t="s">
        <v>690</v>
      </c>
      <c r="B6" s="5" t="n">
        <v>5240</v>
      </c>
      <c r="C6" s="5" t="n">
        <v>4698</v>
      </c>
    </row>
    <row r="7" spans="1:3">
      <c r="A7" s="3" t="s">
        <v>691</v>
      </c>
    </row>
    <row r="8" spans="1:3">
      <c r="A8" s="4" t="s">
        <v>692</v>
      </c>
      <c r="B8" s="5" t="n">
        <v>-253</v>
      </c>
      <c r="C8" s="5" t="n">
        <v>-417</v>
      </c>
    </row>
    <row r="9" spans="1:3">
      <c r="A9" s="4" t="s">
        <v>693</v>
      </c>
      <c r="B9" s="5" t="n">
        <v>-588</v>
      </c>
      <c r="C9" s="5" t="n">
        <v>-722</v>
      </c>
    </row>
    <row r="10" spans="1:3">
      <c r="A10" s="4" t="s">
        <v>694</v>
      </c>
      <c r="B10" s="5" t="n">
        <v>-841</v>
      </c>
      <c r="C10" s="5" t="n">
        <v>-1139</v>
      </c>
    </row>
    <row r="11" spans="1:3">
      <c r="A11" s="4" t="s">
        <v>695</v>
      </c>
      <c r="B11" s="5" t="n">
        <v>-312</v>
      </c>
      <c r="C11" s="5" t="n">
        <v>-276</v>
      </c>
    </row>
    <row r="12" spans="1:3">
      <c r="A12" s="4" t="s">
        <v>696</v>
      </c>
      <c r="B12" s="7" t="n">
        <v>4087</v>
      </c>
      <c r="C12" s="7" t="n">
        <v>3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9</v>
      </c>
    </row>
    <row r="3" spans="1:4">
      <c r="A3" s="3" t="s">
        <v>698</v>
      </c>
    </row>
    <row r="4" spans="1:4">
      <c r="A4" s="5" t="n">
        <v>2018</v>
      </c>
      <c r="B4" s="7" t="n">
        <v>2610</v>
      </c>
    </row>
    <row r="5" spans="1:4">
      <c r="A5" s="5" t="n">
        <v>2019</v>
      </c>
      <c r="B5" s="5" t="n">
        <v>2571</v>
      </c>
    </row>
    <row r="6" spans="1:4">
      <c r="A6" s="5" t="n">
        <v>2020</v>
      </c>
      <c r="B6" s="5" t="n">
        <v>2598</v>
      </c>
    </row>
    <row r="7" spans="1:4">
      <c r="A7" s="5" t="n">
        <v>2021</v>
      </c>
      <c r="B7" s="5" t="n">
        <v>1442</v>
      </c>
    </row>
    <row r="8" spans="1:4">
      <c r="A8" s="5" t="n">
        <v>2022</v>
      </c>
      <c r="B8" s="5" t="n">
        <v>1379</v>
      </c>
    </row>
    <row r="9" spans="1:4">
      <c r="A9" s="4" t="s">
        <v>699</v>
      </c>
      <c r="B9" s="5" t="n">
        <v>2391</v>
      </c>
    </row>
    <row r="10" spans="1:4">
      <c r="A10" s="4" t="s">
        <v>700</v>
      </c>
      <c r="B10" s="5" t="n">
        <v>12991</v>
      </c>
    </row>
    <row r="11" spans="1:4">
      <c r="A11" s="4" t="s">
        <v>701</v>
      </c>
      <c r="B11" s="7" t="n">
        <v>2500</v>
      </c>
      <c r="C11" s="7" t="n">
        <v>2300</v>
      </c>
      <c r="D11" s="7" t="n">
        <v>2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9</v>
      </c>
    </row>
    <row r="3" spans="1:4">
      <c r="A3" s="3" t="s">
        <v>130</v>
      </c>
    </row>
    <row r="4" spans="1:4">
      <c r="A4" s="4" t="s">
        <v>95</v>
      </c>
      <c r="B4" s="7" t="n">
        <v>1608</v>
      </c>
      <c r="C4" s="7" t="n">
        <v>6106</v>
      </c>
      <c r="D4" s="7" t="n">
        <v>7125</v>
      </c>
    </row>
    <row r="5" spans="1:4">
      <c r="A5" s="3" t="s">
        <v>131</v>
      </c>
    </row>
    <row r="6" spans="1:4">
      <c r="A6" s="4" t="s">
        <v>132</v>
      </c>
      <c r="B6" s="5" t="n">
        <v>1643</v>
      </c>
      <c r="C6" s="5" t="n">
        <v>1895</v>
      </c>
      <c r="D6" s="5" t="n">
        <v>2285</v>
      </c>
    </row>
    <row r="7" spans="1:4">
      <c r="A7" s="4" t="s">
        <v>133</v>
      </c>
      <c r="B7" s="5" t="n">
        <v>0</v>
      </c>
      <c r="C7" s="5" t="n">
        <v>1186</v>
      </c>
      <c r="D7" s="5" t="n">
        <v>0</v>
      </c>
    </row>
    <row r="8" spans="1:4">
      <c r="A8" s="4" t="s">
        <v>114</v>
      </c>
      <c r="B8" s="5" t="n">
        <v>2647</v>
      </c>
      <c r="C8" s="5" t="n">
        <v>2621</v>
      </c>
      <c r="D8" s="5" t="n">
        <v>1806</v>
      </c>
    </row>
    <row r="9" spans="1:4">
      <c r="A9" s="4" t="s">
        <v>134</v>
      </c>
      <c r="B9" s="5" t="n">
        <v>12</v>
      </c>
      <c r="C9" s="5" t="n">
        <v>232</v>
      </c>
      <c r="D9" s="5" t="n">
        <v>255</v>
      </c>
    </row>
    <row r="10" spans="1:4">
      <c r="A10" s="4" t="s">
        <v>135</v>
      </c>
      <c r="B10" s="5" t="n">
        <v>19</v>
      </c>
      <c r="C10" s="5" t="n">
        <v>183</v>
      </c>
      <c r="D10" s="5" t="n">
        <v>198</v>
      </c>
    </row>
    <row r="11" spans="1:4">
      <c r="A11" s="4" t="s">
        <v>136</v>
      </c>
      <c r="B11" s="5" t="n">
        <v>0</v>
      </c>
      <c r="C11" s="5" t="n">
        <v>1544</v>
      </c>
      <c r="D11" s="5" t="n">
        <v>0</v>
      </c>
    </row>
    <row r="12" spans="1:4">
      <c r="A12" s="4" t="s">
        <v>137</v>
      </c>
      <c r="B12" s="5" t="n">
        <v>350</v>
      </c>
      <c r="C12" s="5" t="n">
        <v>0</v>
      </c>
      <c r="D12" s="5" t="n">
        <v>0</v>
      </c>
    </row>
    <row r="13" spans="1:4">
      <c r="A13" s="4" t="s">
        <v>138</v>
      </c>
      <c r="B13" s="5" t="n">
        <v>-740</v>
      </c>
      <c r="C13" s="5" t="n">
        <v>-2118</v>
      </c>
      <c r="D13" s="5" t="n">
        <v>-796</v>
      </c>
    </row>
    <row r="14" spans="1:4">
      <c r="A14" s="3" t="s">
        <v>139</v>
      </c>
    </row>
    <row r="15" spans="1:4">
      <c r="A15" s="4" t="s">
        <v>33</v>
      </c>
      <c r="B15" s="5" t="n">
        <v>160</v>
      </c>
      <c r="C15" s="5" t="n">
        <v>-409</v>
      </c>
      <c r="D15" s="5" t="n">
        <v>149</v>
      </c>
    </row>
    <row r="16" spans="1:4">
      <c r="A16" s="4" t="s">
        <v>34</v>
      </c>
      <c r="B16" s="5" t="n">
        <v>-912</v>
      </c>
      <c r="C16" s="5" t="n">
        <v>2179</v>
      </c>
      <c r="D16" s="5" t="n">
        <v>2502</v>
      </c>
    </row>
    <row r="17" spans="1:4">
      <c r="A17" s="4" t="s">
        <v>35</v>
      </c>
      <c r="B17" s="5" t="n">
        <v>8309</v>
      </c>
      <c r="C17" s="5" t="n">
        <v>-15650</v>
      </c>
      <c r="D17" s="5" t="n">
        <v>-936</v>
      </c>
    </row>
    <row r="18" spans="1:4">
      <c r="A18" s="4" t="s">
        <v>37</v>
      </c>
      <c r="B18" s="5" t="n">
        <v>3318</v>
      </c>
      <c r="C18" s="5" t="n">
        <v>-356</v>
      </c>
      <c r="D18" s="5" t="n">
        <v>1269</v>
      </c>
    </row>
    <row r="19" spans="1:4">
      <c r="A19" s="4" t="s">
        <v>43</v>
      </c>
      <c r="B19" s="5" t="n">
        <v>103</v>
      </c>
      <c r="C19" s="5" t="n">
        <v>258</v>
      </c>
      <c r="D19" s="5" t="n">
        <v>826</v>
      </c>
    </row>
    <row r="20" spans="1:4">
      <c r="A20" s="4" t="s">
        <v>46</v>
      </c>
      <c r="B20" s="5" t="n">
        <v>-6210</v>
      </c>
      <c r="C20" s="5" t="n">
        <v>3673</v>
      </c>
      <c r="D20" s="5" t="n">
        <v>-171</v>
      </c>
    </row>
    <row r="21" spans="1:4">
      <c r="A21" s="4" t="s">
        <v>48</v>
      </c>
      <c r="B21" s="5" t="n">
        <v>-3132</v>
      </c>
      <c r="C21" s="5" t="n">
        <v>1481</v>
      </c>
      <c r="D21" s="5" t="n">
        <v>966</v>
      </c>
    </row>
    <row r="22" spans="1:4">
      <c r="A22" s="4" t="s">
        <v>49</v>
      </c>
      <c r="B22" s="5" t="n">
        <v>135</v>
      </c>
      <c r="C22" s="5" t="n">
        <v>2243</v>
      </c>
      <c r="D22" s="5" t="n">
        <v>-2170</v>
      </c>
    </row>
    <row r="23" spans="1:4">
      <c r="A23" s="4" t="s">
        <v>56</v>
      </c>
      <c r="B23" s="5" t="n">
        <v>-713</v>
      </c>
      <c r="C23" s="5" t="n">
        <v>968</v>
      </c>
      <c r="D23" s="5" t="n">
        <v>-87</v>
      </c>
    </row>
    <row r="24" spans="1:4">
      <c r="A24" s="4" t="s">
        <v>140</v>
      </c>
      <c r="B24" s="5" t="n">
        <v>6597</v>
      </c>
      <c r="C24" s="5" t="n">
        <v>6036</v>
      </c>
      <c r="D24" s="5" t="n">
        <v>13221</v>
      </c>
    </row>
    <row r="25" spans="1:4">
      <c r="A25" s="3" t="s">
        <v>141</v>
      </c>
    </row>
    <row r="26" spans="1:4">
      <c r="A26" s="4" t="s">
        <v>142</v>
      </c>
      <c r="B26" s="5" t="n">
        <v>-1055</v>
      </c>
      <c r="C26" s="5" t="n">
        <v>-562</v>
      </c>
      <c r="D26" s="5" t="n">
        <v>-1159</v>
      </c>
    </row>
    <row r="27" spans="1:4">
      <c r="A27" s="4" t="s">
        <v>143</v>
      </c>
      <c r="B27" s="5" t="n">
        <v>-1055</v>
      </c>
      <c r="C27" s="5" t="n">
        <v>-562</v>
      </c>
      <c r="D27" s="5" t="n">
        <v>-1159</v>
      </c>
    </row>
    <row r="28" spans="1:4">
      <c r="A28" s="3" t="s">
        <v>144</v>
      </c>
    </row>
    <row r="29" spans="1:4">
      <c r="A29" s="4" t="s">
        <v>145</v>
      </c>
      <c r="B29" s="5" t="n">
        <v>0</v>
      </c>
      <c r="C29" s="5" t="n">
        <v>10000</v>
      </c>
      <c r="D29" s="5" t="n">
        <v>0</v>
      </c>
    </row>
    <row r="30" spans="1:4">
      <c r="A30" s="4" t="s">
        <v>146</v>
      </c>
      <c r="B30" s="5" t="n">
        <v>0</v>
      </c>
      <c r="C30" s="5" t="n">
        <v>-99</v>
      </c>
      <c r="D30" s="5" t="n">
        <v>0</v>
      </c>
    </row>
    <row r="31" spans="1:4">
      <c r="A31" s="4" t="s">
        <v>147</v>
      </c>
      <c r="B31" s="5" t="n">
        <v>0</v>
      </c>
      <c r="C31" s="5" t="n">
        <v>266</v>
      </c>
      <c r="D31" s="5" t="n">
        <v>128</v>
      </c>
    </row>
    <row r="32" spans="1:4">
      <c r="A32" s="4" t="s">
        <v>121</v>
      </c>
      <c r="B32" s="5" t="n">
        <v>0</v>
      </c>
      <c r="C32" s="5" t="n">
        <v>0</v>
      </c>
      <c r="D32" s="5" t="n">
        <v>-9850</v>
      </c>
    </row>
    <row r="33" spans="1:4">
      <c r="A33" s="4" t="s">
        <v>148</v>
      </c>
      <c r="B33" s="5" t="n">
        <v>-2000</v>
      </c>
      <c r="C33" s="5" t="n">
        <v>-22125</v>
      </c>
      <c r="D33" s="5" t="n">
        <v>-9200</v>
      </c>
    </row>
    <row r="34" spans="1:4">
      <c r="A34" s="4" t="s">
        <v>116</v>
      </c>
      <c r="B34" s="5" t="n">
        <v>42</v>
      </c>
      <c r="C34" s="5" t="n">
        <v>261</v>
      </c>
      <c r="D34" s="5" t="n">
        <v>468</v>
      </c>
    </row>
    <row r="35" spans="1:4">
      <c r="A35" s="4" t="s">
        <v>149</v>
      </c>
      <c r="B35" s="5" t="n">
        <v>-1958</v>
      </c>
      <c r="C35" s="5" t="n">
        <v>-11697</v>
      </c>
      <c r="D35" s="5" t="n">
        <v>-18454</v>
      </c>
    </row>
    <row r="36" spans="1:4">
      <c r="A36" s="4" t="s">
        <v>150</v>
      </c>
      <c r="B36" s="5" t="n">
        <v>-9</v>
      </c>
      <c r="C36" s="5" t="n">
        <v>201</v>
      </c>
      <c r="D36" s="5" t="n">
        <v>-90</v>
      </c>
    </row>
    <row r="37" spans="1:4">
      <c r="A37" s="4" t="s">
        <v>151</v>
      </c>
      <c r="B37" s="5" t="n">
        <v>3575</v>
      </c>
      <c r="C37" s="5" t="n">
        <v>-6022</v>
      </c>
      <c r="D37" s="5" t="n">
        <v>-6482</v>
      </c>
    </row>
    <row r="38" spans="1:4">
      <c r="A38" s="4" t="s">
        <v>152</v>
      </c>
      <c r="B38" s="5" t="n">
        <v>7883</v>
      </c>
      <c r="C38" s="5" t="n">
        <v>13905</v>
      </c>
      <c r="D38" s="5" t="n">
        <v>20387</v>
      </c>
    </row>
    <row r="39" spans="1:4">
      <c r="A39" s="4" t="s">
        <v>153</v>
      </c>
      <c r="B39" s="5" t="n">
        <v>11458</v>
      </c>
      <c r="C39" s="5" t="n">
        <v>7883</v>
      </c>
      <c r="D39" s="5" t="n">
        <v>13905</v>
      </c>
    </row>
    <row r="40" spans="1:4">
      <c r="A40" s="3" t="s">
        <v>154</v>
      </c>
    </row>
    <row r="41" spans="1:4">
      <c r="A41" s="4" t="s">
        <v>155</v>
      </c>
      <c r="B41" s="5" t="n">
        <v>116</v>
      </c>
      <c r="C41" s="5" t="n">
        <v>0</v>
      </c>
      <c r="D41" s="5" t="n">
        <v>0</v>
      </c>
    </row>
    <row r="42" spans="1:4">
      <c r="A42" s="3" t="s">
        <v>156</v>
      </c>
    </row>
    <row r="43" spans="1:4">
      <c r="A43" s="4" t="s">
        <v>157</v>
      </c>
      <c r="B43" s="5" t="n">
        <v>438</v>
      </c>
      <c r="C43" s="5" t="n">
        <v>1342</v>
      </c>
      <c r="D43" s="5" t="n">
        <v>2633</v>
      </c>
    </row>
    <row r="44" spans="1:4">
      <c r="A44" s="4" t="s">
        <v>158</v>
      </c>
      <c r="B44" s="7" t="n">
        <v>5496</v>
      </c>
      <c r="C44" s="7" t="n">
        <v>1368</v>
      </c>
      <c r="D44" s="7" t="n">
        <v>1658</v>
      </c>
    </row>
    <row r="45" spans="1:4">
      <c r="A45" s="4" t="s">
        <v>159</v>
      </c>
      <c r="B45" s="5" t="n">
        <v>53</v>
      </c>
      <c r="C45" s="5" t="n">
        <v>6</v>
      </c>
      <c r="D45" s="5" t="n">
        <v>252</v>
      </c>
    </row>
    <row r="46" spans="1:4">
      <c r="A46" s="4" t="s">
        <v>160</v>
      </c>
      <c r="B46" s="7" t="n">
        <v>88</v>
      </c>
      <c r="C46" s="7" t="n">
        <v>9</v>
      </c>
      <c r="D46" s="7" t="n">
        <v>1462</v>
      </c>
    </row>
    <row r="47" spans="1:4">
      <c r="A47" s="4" t="s">
        <v>161</v>
      </c>
      <c r="B47" s="5" t="n">
        <v>63</v>
      </c>
      <c r="C47" s="5" t="n">
        <v>6</v>
      </c>
      <c r="D47" s="5" t="n">
        <v>4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703</v>
      </c>
    </row>
    <row r="2" spans="1:2">
      <c r="A2" s="4" t="s">
        <v>704</v>
      </c>
    </row>
    <row r="3" spans="1:2">
      <c r="A3" s="3" t="s">
        <v>705</v>
      </c>
    </row>
    <row r="4" spans="1:2">
      <c r="A4" s="4" t="s">
        <v>706</v>
      </c>
      <c r="B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7</v>
      </c>
      <c r="B1" s="2" t="s">
        <v>1</v>
      </c>
    </row>
    <row r="2" spans="1:4">
      <c r="B2" s="2" t="s">
        <v>2</v>
      </c>
      <c r="C2" s="2" t="s">
        <v>30</v>
      </c>
      <c r="D2" s="2" t="s">
        <v>79</v>
      </c>
    </row>
    <row r="3" spans="1:4">
      <c r="A3" s="4" t="s">
        <v>708</v>
      </c>
    </row>
    <row r="4" spans="1:4">
      <c r="A4" s="3" t="s">
        <v>709</v>
      </c>
    </row>
    <row r="5" spans="1:4">
      <c r="A5" s="4" t="s">
        <v>710</v>
      </c>
      <c r="B5" s="6" t="n">
        <v>0.5</v>
      </c>
      <c r="C5" s="6" t="n">
        <v>0.5</v>
      </c>
    </row>
    <row r="6" spans="1:4">
      <c r="A6" s="4" t="s">
        <v>711</v>
      </c>
    </row>
    <row r="7" spans="1:4">
      <c r="A7" s="3" t="s">
        <v>709</v>
      </c>
    </row>
    <row r="8" spans="1:4">
      <c r="A8" s="4" t="s">
        <v>710</v>
      </c>
      <c r="B8" s="11" t="n">
        <v>2.2</v>
      </c>
      <c r="C8" s="6" t="n">
        <v>2.8</v>
      </c>
      <c r="D8" s="6" t="n">
        <v>0.2</v>
      </c>
    </row>
    <row r="9" spans="1:4">
      <c r="A9" s="4" t="s">
        <v>712</v>
      </c>
    </row>
    <row r="10" spans="1:4">
      <c r="A10" s="3" t="s">
        <v>709</v>
      </c>
    </row>
    <row r="11" spans="1:4">
      <c r="A11" s="4" t="s">
        <v>710</v>
      </c>
      <c r="B11" s="11" t="n">
        <v>0.1</v>
      </c>
    </row>
    <row r="12" spans="1:4">
      <c r="A12" s="4" t="s">
        <v>713</v>
      </c>
    </row>
    <row r="13" spans="1:4">
      <c r="A13" s="3" t="s">
        <v>709</v>
      </c>
    </row>
    <row r="14" spans="1:4">
      <c r="A14" s="4" t="s">
        <v>710</v>
      </c>
      <c r="B14" s="11" t="n">
        <v>0.4</v>
      </c>
    </row>
    <row r="15" spans="1:4">
      <c r="A15" s="4" t="s">
        <v>714</v>
      </c>
      <c r="B15" s="6"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04</v>
      </c>
      <c r="J1" s="2" t="s">
        <v>1</v>
      </c>
    </row>
    <row r="2" spans="1:12">
      <c r="B2" s="2" t="s">
        <v>2</v>
      </c>
      <c r="C2" s="2" t="s">
        <v>305</v>
      </c>
      <c r="D2" s="2" t="s">
        <v>4</v>
      </c>
      <c r="E2" s="2" t="s">
        <v>306</v>
      </c>
      <c r="F2" s="2" t="s">
        <v>30</v>
      </c>
      <c r="G2" s="2" t="s">
        <v>307</v>
      </c>
      <c r="H2" s="2" t="s">
        <v>308</v>
      </c>
      <c r="I2" s="2" t="s">
        <v>309</v>
      </c>
      <c r="J2" s="2" t="s">
        <v>2</v>
      </c>
      <c r="K2" s="2" t="s">
        <v>30</v>
      </c>
      <c r="L2" s="2" t="s">
        <v>79</v>
      </c>
    </row>
    <row r="3" spans="1:12">
      <c r="A3" s="3" t="s">
        <v>293</v>
      </c>
    </row>
    <row r="4" spans="1:12">
      <c r="A4" s="4" t="s">
        <v>81</v>
      </c>
      <c r="B4" s="7" t="n">
        <v>50641</v>
      </c>
      <c r="C4" s="7" t="n">
        <v>45007</v>
      </c>
      <c r="D4" s="7" t="n">
        <v>48947</v>
      </c>
      <c r="E4" s="7" t="n">
        <v>54894</v>
      </c>
      <c r="F4" s="7" t="n">
        <v>53033</v>
      </c>
      <c r="G4" s="7" t="n">
        <v>56160</v>
      </c>
      <c r="H4" s="7" t="n">
        <v>51995</v>
      </c>
      <c r="I4" s="7" t="n">
        <v>45352</v>
      </c>
      <c r="J4" s="7" t="n">
        <v>199489</v>
      </c>
      <c r="K4" s="7" t="n">
        <v>206540</v>
      </c>
      <c r="L4" s="7" t="n">
        <v>190336</v>
      </c>
    </row>
    <row r="5" spans="1:12">
      <c r="A5" s="4" t="s">
        <v>83</v>
      </c>
      <c r="B5" s="5" t="n">
        <v>41750</v>
      </c>
      <c r="C5" s="5" t="n">
        <v>36774</v>
      </c>
      <c r="D5" s="5" t="n">
        <v>41447</v>
      </c>
      <c r="E5" s="5" t="n">
        <v>46062</v>
      </c>
      <c r="F5" s="5" t="n">
        <v>43632</v>
      </c>
      <c r="G5" s="5" t="n">
        <v>46446</v>
      </c>
      <c r="H5" s="5" t="n">
        <v>44153</v>
      </c>
      <c r="I5" s="5" t="n">
        <v>38377</v>
      </c>
      <c r="J5" s="5" t="n">
        <v>166033</v>
      </c>
      <c r="K5" s="5" t="n">
        <v>172608</v>
      </c>
      <c r="L5" s="5" t="n">
        <v>162326</v>
      </c>
    </row>
    <row r="6" spans="1:12">
      <c r="A6" s="4" t="s">
        <v>95</v>
      </c>
      <c r="B6" s="7" t="n">
        <v>84</v>
      </c>
      <c r="C6" s="7" t="n">
        <v>61</v>
      </c>
      <c r="D6" s="7" t="n">
        <v>283</v>
      </c>
      <c r="E6" s="7" t="n">
        <v>1180</v>
      </c>
      <c r="F6" s="7" t="n">
        <v>2437</v>
      </c>
      <c r="G6" s="7" t="n">
        <v>1003</v>
      </c>
      <c r="H6" s="7" t="n">
        <v>1600</v>
      </c>
      <c r="I6" s="7" t="n">
        <v>1066</v>
      </c>
      <c r="J6" s="7" t="n">
        <v>1608</v>
      </c>
      <c r="K6" s="7" t="n">
        <v>6106</v>
      </c>
      <c r="L6" s="7" t="n">
        <v>7125</v>
      </c>
    </row>
    <row r="7" spans="1:12">
      <c r="A7" s="3" t="s">
        <v>716</v>
      </c>
    </row>
    <row r="8" spans="1:12">
      <c r="A8" s="4" t="s">
        <v>97</v>
      </c>
      <c r="B8" s="9" t="n">
        <v>0.01</v>
      </c>
      <c r="C8" s="7" t="n">
        <v>0</v>
      </c>
      <c r="D8" s="9" t="n">
        <v>0.02</v>
      </c>
      <c r="E8" s="9" t="n">
        <v>0.09</v>
      </c>
      <c r="F8" s="9" t="n">
        <v>0.18</v>
      </c>
      <c r="G8" s="9" t="n">
        <v>0.07000000000000001</v>
      </c>
      <c r="H8" s="9" t="n">
        <v>0.12</v>
      </c>
      <c r="I8" s="9" t="n">
        <v>0.08</v>
      </c>
      <c r="J8" s="9" t="n">
        <v>0.12</v>
      </c>
      <c r="K8" s="9" t="n">
        <v>0.44</v>
      </c>
      <c r="L8" s="9" t="n">
        <v>0.51</v>
      </c>
    </row>
    <row r="9" spans="1:12">
      <c r="A9" s="4" t="s">
        <v>98</v>
      </c>
      <c r="B9" s="9" t="n">
        <v>0.01</v>
      </c>
      <c r="C9" s="7" t="n">
        <v>0</v>
      </c>
      <c r="D9" s="9" t="n">
        <v>0.02</v>
      </c>
      <c r="E9" s="9" t="n">
        <v>0.08</v>
      </c>
      <c r="F9" s="9" t="n">
        <v>0.17</v>
      </c>
      <c r="G9" s="9" t="n">
        <v>0.07000000000000001</v>
      </c>
      <c r="H9" s="9" t="n">
        <v>0.11</v>
      </c>
      <c r="I9" s="9" t="n">
        <v>0.08</v>
      </c>
      <c r="J9" s="9" t="n">
        <v>0.11</v>
      </c>
      <c r="K9" s="9" t="n">
        <v>0.42</v>
      </c>
      <c r="L9" s="9" t="n">
        <v>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08:34Z</dcterms:created>
  <dcterms:modified xmlns:dcterms="http://purl.org/dc/terms/" xmlns:xsi="http://www.w3.org/2001/XMLSchema-instance" xsi:type="dcterms:W3CDTF">2017-09-07T16:08:34Z</dcterms:modified>
</cp:coreProperties>
</file>